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Financial Statemen" sheetId="2" r:id="rId2"/>
    <s:sheet name="Consolidated Financial Stateme3" sheetId="3" r:id="rId3"/>
    <s:sheet name="Consolidated Statement of Opera" sheetId="4" r:id="rId4"/>
    <s:sheet name="Consolidated Statement of Chang" sheetId="5" r:id="rId5"/>
    <s:sheet name="Consolidated Statement of Cash " sheetId="6" r:id="rId6"/>
    <s:sheet name="Nature of Operations, Corporate" sheetId="7" r:id="rId7"/>
    <s:sheet name="Significant Accounting Policies" sheetId="8" r:id="rId8"/>
    <s:sheet name="Valent Technologies LLC agreeme" sheetId="9" r:id="rId9"/>
    <s:sheet name="Derivative Liability" sheetId="10" r:id="rId10"/>
    <s:sheet name="Stockholders' Equity (Deficienc" sheetId="11" r:id="rId11"/>
    <s:sheet name="Related Party Transactions" sheetId="12" r:id="rId12"/>
    <s:sheet name="Current and Future Income Taxes" sheetId="13" r:id="rId13"/>
    <s:sheet name="Commitments and Contingencies" sheetId="14" r:id="rId14"/>
    <s:sheet name="Supplementary Statement Of Cash" sheetId="15" r:id="rId15"/>
    <s:sheet name="Financial Risk Management" sheetId="16" r:id="rId16"/>
    <s:sheet name="Subsequent Events" sheetId="17" r:id="rId17"/>
    <s:sheet name="Significant Accounting Polici18" sheetId="18" r:id="rId18"/>
    <s:sheet name="Significant Accounting Polici19" sheetId="19" r:id="rId19"/>
    <s:sheet name="Derivative Liability (Tables)" sheetId="20" r:id="rId20"/>
    <s:sheet name="Stockholders' Equity (Deficie21" sheetId="21" r:id="rId21"/>
    <s:sheet name="Current and Future Income Tax22" sheetId="22" r:id="rId22"/>
    <s:sheet name="Supplementary Statement Of Ca23" sheetId="23" r:id="rId23"/>
    <s:sheet name="Financial Risk Management (Tabl" sheetId="24" r:id="rId24"/>
    <s:sheet name="Nature of Operations, Corpora25" sheetId="25" r:id="rId25"/>
    <s:sheet name="Significant Accounting Polici26" sheetId="26" r:id="rId26"/>
    <s:sheet name="Significant Accounting Polici27" sheetId="27" r:id="rId27"/>
    <s:sheet name="Valent Technologies LLC agree28" sheetId="28" r:id="rId28"/>
    <s:sheet name="Derivative Liability (Details)" sheetId="29" r:id="rId29"/>
    <s:sheet name="Derivative Liability (Details T" sheetId="30" r:id="rId30"/>
    <s:sheet name="Stockholders' Equity (Deficie31" sheetId="31" r:id="rId31"/>
    <s:sheet name="Stockholders' Equity (Deficie32" sheetId="32" r:id="rId32"/>
    <s:sheet name="Stockholders' Equity (Deficie33" sheetId="33" r:id="rId33"/>
    <s:sheet name="Stockholders' Equity (Deficie34" sheetId="34" r:id="rId34"/>
    <s:sheet name="Stockholders' Equity (Deficie35" sheetId="35" r:id="rId35"/>
    <s:sheet name="Stockholders' Equity (Deficie36" sheetId="36" r:id="rId36"/>
    <s:sheet name="Stockholders' Equity (Deficie37" sheetId="37" r:id="rId37"/>
    <s:sheet name="Stockholders' Equity (Deficie38" sheetId="38" r:id="rId38"/>
    <s:sheet name="Stockholders' Equity (Deficie39" sheetId="39" r:id="rId39"/>
    <s:sheet name="Related Party Transactions (Det" sheetId="40" r:id="rId40"/>
    <s:sheet name="Current and Future Income Tax41" sheetId="41" r:id="rId41"/>
    <s:sheet name="Current and Future Income Tax42" sheetId="42" r:id="rId42"/>
    <s:sheet name="Current and Future Income Tax43" sheetId="43" r:id="rId43"/>
    <s:sheet name="Current and Future Income Tax44" sheetId="44" r:id="rId44"/>
    <s:sheet name="Commitments and Contingencies (" sheetId="45" r:id="rId45"/>
    <s:sheet name="Supplementary Statement Of Ca46" sheetId="46" r:id="rId46"/>
    <s:sheet name="Financial Risk Management (Deta" sheetId="47" r:id="rId47"/>
    <s:sheet name="Financial Risk Management (De48" sheetId="48" r:id="rId48"/>
    <s:sheet name="Financial Risk Management (De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37">
  <si>
    <t>Document and Entity Information - USD ($) $ in Millions</t>
  </si>
  <si>
    <t>12 Months Ended</t>
  </si>
  <si>
    <t>Jun. 30, 2016</t>
  </si>
  <si>
    <t>Sep. 12, 2016</t>
  </si>
  <si>
    <t>Dec. 31, 2015</t>
  </si>
  <si>
    <t>Document and Entity Information [Abstract]</t>
  </si>
  <si>
    <t>Entity Registrant Name</t>
  </si>
  <si>
    <t>DelMar Pharmaceuticals, Inc.</t>
  </si>
  <si>
    <t>Entity Central Index Key</t>
  </si>
  <si>
    <t>Current Fiscal Year End Date</t>
  </si>
  <si>
    <t>--06-30</t>
  </si>
  <si>
    <t>Trading Symbol</t>
  </si>
  <si>
    <t>dmpi</t>
  </si>
  <si>
    <t>Amendment Flag</t>
  </si>
  <si>
    <t>false</t>
  </si>
  <si>
    <t>Document Type</t>
  </si>
  <si>
    <t>10-K</t>
  </si>
  <si>
    <t>Document Period End Date</t>
  </si>
  <si>
    <t>Jun. 30,
		2016</t>
  </si>
  <si>
    <t>Entity Filer Category</t>
  </si>
  <si>
    <t>Smaller Reporting Company</t>
  </si>
  <si>
    <t>Document Fiscal Year Focus</t>
  </si>
  <si>
    <t>Document Fiscal Period Focus</t>
  </si>
  <si>
    <t>FY</t>
  </si>
  <si>
    <t>Entity Voluntary Filers</t>
  </si>
  <si>
    <t>No</t>
  </si>
  <si>
    <t>Entity Current Reporting Status</t>
  </si>
  <si>
    <t>Yes</t>
  </si>
  <si>
    <t>Entity Well-known Seasoned Issuer</t>
  </si>
  <si>
    <t>Entity Public Float</t>
  </si>
  <si>
    <t>Entity Common Stock, Shares Outstanding</t>
  </si>
  <si>
    <t>Consolidated Financial Statements - USD ($)</t>
  </si>
  <si>
    <t>Jun. 30, 2015</t>
  </si>
  <si>
    <t>Current assets</t>
  </si>
  <si>
    <t>Cash and cash equivalents</t>
  </si>
  <si>
    <t>Taxes and other receivables</t>
  </si>
  <si>
    <t>Prepaid expenses</t>
  </si>
  <si>
    <t>Deferred costs</t>
  </si>
  <si>
    <t xml:space="preserve"> </t>
  </si>
  <si>
    <t>Assets current</t>
  </si>
  <si>
    <t>Intangible assets - net</t>
  </si>
  <si>
    <t>Total assets</t>
  </si>
  <si>
    <t>Current liabilities</t>
  </si>
  <si>
    <t>Accounts payable and accrued liabilities</t>
  </si>
  <si>
    <t>Related party payables</t>
  </si>
  <si>
    <t>Liabilities current</t>
  </si>
  <si>
    <t>Stock option liability</t>
  </si>
  <si>
    <t>Derivative liability</t>
  </si>
  <si>
    <t>Total liabilities</t>
  </si>
  <si>
    <t>Stockholders' accumulated equity (deficit)</t>
  </si>
  <si>
    <t>1 special voting share at June 30, 2016 (June 30, 2015 - 1)</t>
  </si>
  <si>
    <t>Common stock Authorized 50,000,000 shares, $0.001 par value 11,187,023 issued at June 30, 2016 (June 30, 2015 - 9,864,175)</t>
  </si>
  <si>
    <t>Additional paid-in capital</t>
  </si>
  <si>
    <t>Warrants</t>
  </si>
  <si>
    <t>Accumulated deficit</t>
  </si>
  <si>
    <t>Accumulated other comprehensive income</t>
  </si>
  <si>
    <t>Stockholders' equity, total</t>
  </si>
  <si>
    <t>Liabilities and equity</t>
  </si>
  <si>
    <t>Series A Preferred Stock</t>
  </si>
  <si>
    <t>Preferred stock, value</t>
  </si>
  <si>
    <t>Series B Preferred Stock</t>
  </si>
  <si>
    <t>Consolidated Financial Statements (Parenthetical) - $ / shares</t>
  </si>
  <si>
    <t>Preferred stock, par value</t>
  </si>
  <si>
    <t>Preferred stock, shares authorized</t>
  </si>
  <si>
    <t>Preferred stock special voting shares issued</t>
  </si>
  <si>
    <t>Common stock, shares authorized</t>
  </si>
  <si>
    <t>Common stock, par value</t>
  </si>
  <si>
    <t>Common stock, shares issued</t>
  </si>
  <si>
    <t>Preferred Stock, shares issued</t>
  </si>
  <si>
    <t>Preferred stock, shares outstanding</t>
  </si>
  <si>
    <t>Consolidated Statement of Operations and Comprehensive Loss - USD ($)</t>
  </si>
  <si>
    <t>Expenses</t>
  </si>
  <si>
    <t>Research and development</t>
  </si>
  <si>
    <t>General and administrative</t>
  </si>
  <si>
    <t>Operating expenses</t>
  </si>
  <si>
    <t>Other loss (income)</t>
  </si>
  <si>
    <t>Change in fair value of stock option and derivative liabilities</t>
  </si>
  <si>
    <t>Change in fair value of derivative liability due to change in warrant terms</t>
  </si>
  <si>
    <t>Loss on exchange of warrants</t>
  </si>
  <si>
    <t>Foreign exchange loss</t>
  </si>
  <si>
    <t>Interest expense</t>
  </si>
  <si>
    <t>Interest income</t>
  </si>
  <si>
    <t>Other (income) loss</t>
  </si>
  <si>
    <t>Net and comprehensive loss for the year</t>
  </si>
  <si>
    <t>Basic and diluted loss share</t>
  </si>
  <si>
    <t>Basic weighted average number of shares</t>
  </si>
  <si>
    <t>Consolidated Statement of Changes in Stockholders' Accumulated Equity (Deficit) - USD ($)</t>
  </si>
  <si>
    <t>Total</t>
  </si>
  <si>
    <t>Common stock</t>
  </si>
  <si>
    <t>Preferred stock</t>
  </si>
  <si>
    <t>Warrant [Member]</t>
  </si>
  <si>
    <t>Begining Balance at Jun. 30, 2014</t>
  </si>
  <si>
    <t>Beginning Balance, Shares at Jun. 30, 2014</t>
  </si>
  <si>
    <t>Exercise of Investor Warrants net of cash issue costs</t>
  </si>
  <si>
    <t>Exercise of Investor Warrants net of cash issue costs, shares</t>
  </si>
  <si>
    <t>Reclassification of derivative liability to equity upon exercise of Investor Warrants (note 4)</t>
  </si>
  <si>
    <t>Shares issued upon the exchange of warrants</t>
  </si>
  <si>
    <t>Shares issued upon the exchange of warrants, shares</t>
  </si>
  <si>
    <t>Amendment of warrants (note 4)</t>
  </si>
  <si>
    <t>Reclassification of stock option liability (note 5)</t>
  </si>
  <si>
    <t>Exercise of CA $0.50 broker warrants</t>
  </si>
  <si>
    <t>Exercise of CA $0.50 broker warrants, shares</t>
  </si>
  <si>
    <t>Expiration of broker warrants</t>
  </si>
  <si>
    <t>Issuance of Series A preferred stock (note 3)</t>
  </si>
  <si>
    <t>Shares issued for services</t>
  </si>
  <si>
    <t>Shares issued for services, shares</t>
  </si>
  <si>
    <t>Stock-based compensation</t>
  </si>
  <si>
    <t>Series A preferred stock dividend (note 3)</t>
  </si>
  <si>
    <t>Loss for the year</t>
  </si>
  <si>
    <t>Ending Balance at Jun. 30, 2015</t>
  </si>
  <si>
    <t>Ending Balance, Shares at Jun. 30, 2015</t>
  </si>
  <si>
    <t>Issuance of shares and warrants - net of issue costs</t>
  </si>
  <si>
    <t>Issuance of shares and warrants - net of issue costs, shares</t>
  </si>
  <si>
    <t>[1]</t>
  </si>
  <si>
    <t>Issuance of Series B Preferred Shares - net of issue costs</t>
  </si>
  <si>
    <t>Issuance of Series B Preferred Shares - net of issue costs, shares</t>
  </si>
  <si>
    <t>Warrants issued for services</t>
  </si>
  <si>
    <t>Warrants exercised for cash</t>
  </si>
  <si>
    <t>Warrants exercised for cash, shares</t>
  </si>
  <si>
    <t>Cashless exercise of warrants (note 4)</t>
  </si>
  <si>
    <t>Cashless exercise of warrants, shares (note 4)</t>
  </si>
  <si>
    <t>Series B preferred stock dividend</t>
  </si>
  <si>
    <t>Series B preferred stock dividend, shares</t>
  </si>
  <si>
    <t>Ending Balance at Jun. 30, 2016</t>
  </si>
  <si>
    <t>Ending Balance, Shares at Jun. 30, 2016</t>
  </si>
  <si>
    <t>Pursuant to the Public Offering, the Company issued 1,067,417 2015 Investor Warrants at an exercise price of $3.00. The warrants expire on July 31, 2020. Of these warrants, 41,667 have been exercised during the year ended June 30, 2016.</t>
  </si>
  <si>
    <t>Consolidated Statement of Cash Flows - USD ($)</t>
  </si>
  <si>
    <t>Cash flows from operating activities</t>
  </si>
  <si>
    <t>(Loss) income for the period</t>
  </si>
  <si>
    <t>Items not affecting cash</t>
  </si>
  <si>
    <t>Amortization</t>
  </si>
  <si>
    <t>Accrued interest</t>
  </si>
  <si>
    <t>Stock option expense</t>
  </si>
  <si>
    <t>Changes in non-cash working capital</t>
  </si>
  <si>
    <t>Net cash flows from operating activities</t>
  </si>
  <si>
    <t>Cash flows from investing activities</t>
  </si>
  <si>
    <t>Intangible assets</t>
  </si>
  <si>
    <t>Net cash flows from investing activities</t>
  </si>
  <si>
    <t>Cash flows from financing activities</t>
  </si>
  <si>
    <t>Net proceeds from the issuance of Series B Preferred Stock</t>
  </si>
  <si>
    <t>Net proceeds from the issuance of shares and warrants</t>
  </si>
  <si>
    <t>Proceeds from the exercise of warrants</t>
  </si>
  <si>
    <t>Series A preferred stock dividend</t>
  </si>
  <si>
    <t>Net cash flows from financing activities</t>
  </si>
  <si>
    <t>Increase (decrease) in cash and cash equivalents</t>
  </si>
  <si>
    <t>Cash and cash equivalents - beginning of year</t>
  </si>
  <si>
    <t>Cash and cash equivalents - end of year</t>
  </si>
  <si>
    <t>Nature of Operations, Corporate History and Liquidity Risk</t>
  </si>
  <si>
    <t>Nature of operations, corporate history and liquidity risk [Abstract]</t>
  </si>
  <si>
    <t>Nature of operations, corporate history and liquidity risk</t>
  </si>
  <si>
    <t>1 Nature of operations, corporate history and liquidity risk Nature of operations DelMar Pharmaceuticals, Inc. (the “Company”) is a clinical stage drug development company with a focus on the treatment of cancer. We are conducting clinical trials in the United States with our product candidate, VAL-083, as a potential new treatment for glioblastoma multiforme (“GBM”), the most common and aggressive form of brain cancer. We have also acquired certain exclusive commercial rights to VAL-083 in China where it is approved as a chemotherapy for the treatment of chronic myelogenous leukemia (“CML”) and lung cancer. In order to accelerate our development timelines and reduce technical risk, we leverage existing clinical and commercial data from a wide range of sources. We plan to seek marketing partnerships in China in order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losing Date”), the Company entered into and closed an exchange agreement (the “Exchange Agreement”), with Del Mar Pharmaceuticals (BC) Ltd. (“DelMar (BC)”), 0959454 B.C. Ltd. (“Callco”), and 0959456 B.C. Ltd. (“Exchangeco”) and the security holders of DelMar (BC). Upon completion of the Exchange Agreement, DelMar (BC) became a wholly-owned subsidiary of the Company (the “Reverse Acquisition”). DelMar Pharmaceuticals, Inc. is the parent company of Del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Mar (BC), Callco and Exchangeco. Liquidity risk For the year ended June 30, 2016, the Company reported a loss of $8,864,864 and an accumulated deficit of $32,237,859 at that date. As at June 30, 2016, the Company had cash and cash equivalents on hand of $6,157,264. The Company does not have the prospect of achieving revenues in the near future and the Company will require additional funding to maintain its research and development projects and for general operations. There is a great degree of uncertainty with respect to the expenses the Company will incur in executing its business plan. In addition, the Company has not begun to commercialize or generate revenues from its product candidate. Consequently, management is pursuing various financing alternatives to fund the Company’s operations so it can continue as a going concern in the medium to longer term. During the year ended June 30, 2016, the Company completed a convertible preferred share private placement for net cash proceeds of $6,540,821. In addition, subsequent to June 30, 2016, the Company received $257,110 in proceeds from the exercise of share purchase warrants (note 11). We believe, based on our current estimates, that we will be able to fund our operations beyond the next twelve months. There is no assurance that our cost estimates will prove to be accurate or that unforeseen events, problems or delays will not occur that would require us to seek additional debt and/or equity funding.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t>
  </si>
  <si>
    <t>Significant Accounting Policies</t>
  </si>
  <si>
    <t>Significant accounting policies [Abstract]</t>
  </si>
  <si>
    <t>Significant accounting policies</t>
  </si>
  <si>
    <t>2 Significant accounting policies Reverse Stock Split On May 16, 2016, the Company filed a Certificate of Change with the Secretary of State of Nevada that effected a 1-for-4 (1:4) reverse stock split of its common stock, par value $0.001 per share. The reverse split became effective on May 20, 2016. Pursuant to the Certificate of Change, the Company’s authorized common stock was decreased in the same proportion as the split resulting in a decrease from 200,000,000 authorized shares of common stock to 50,000,000 shares authorized. The par value of its common stock was unchanged at $0.001 per share, post-split. All warrants, stock options, conversion ratios, and per share information in these consolidated financial statements give retroactive effect to this 1-for-4 reverse stock split. The Company’s authorized and issued preferred stock was not affected by the split. Basis of presentation The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periods presented. Consolidation The consolidated financial statements include the accounts of Del Mar (BC), Callco, and Exchangeco as of and for the year ended June 30, 2016. Inter-company balances and transactions have been eliminated o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Further details of the nature of these assumptions and conditions may be found in the relevant notes to these consolidated financial statements. Cash and cash equivalents Cash and cash equivalents consist of cash on deposit and highly liquid short-term interest bearing securities with maturities at the date of purchase of three months or less. Cash and cash equivalents are held at recognized Canadian and United States financial institutions. Interest earned is recognized in the consolidated statement of operations and comprehensive loss. Foreign currency translation The functional currency of the Company at June 30, 2016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 Current and future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Future income taxes are recognized for the future income tax consequences attributable to differences between the carrying values of assets and liabilities and their respective income tax bases and for loss carry-forwards. Future income tax assets and liabilities are measured using enacted income tax rates expected to apply to taxable income in the periods in which temporary differences are expected to be recovered or settled. The effect on future income tax assets and liabilities of a change in tax laws or rates is included in earnings in the period that includes the enactment date. When realization of future income tax assets does not meet the more-likely-than-not criterion for recognition, a valuation allowance is provided.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instrument. The Company has the following liabilities under the fair value hierarchy: June 30, 2016 Liability Level 1 Level 2 Level 3 Derivative liability - 693,700 - June 30, 2015 Liability Level 1 Level 2 Level 3 Derivative liability - 2,364,381 - Out- of- period adjustment The consolidated statement of operations and comprehensive loss for the year ended June 30, 2016 includes a $100,868 out-of-period adjustment related to the re-measuring of the stock option liability that arose during the year ended June 30, 2015. This adjustment increased the stock based compensation expense and the corresponding stock option liability by $100,868. The impact of these adjustments to current and prior periods is not material.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The
website costs consist of $16,762 in cash costs and $29,543 in non-cash consideration in the form of the issuance of warrants. The Company recognized $10,288 and $0 respectively, in amortization during the years ended June 30, 2016 and 2015. Patents Expenditures associated with the filing, or maintenance of patents, licensing or technology agreements are expensed as incurred. Costs previously recognized as an expense are not recognized as an asset in subsequent periods. Once the technology has achieved commercialization, patent costs will be deferred and amortized over the remaining life of the related patent. Research and development costs (including clinical trial expenses) Research and development expenses include payroll, employee benefits, stock-based compensation expense, and other headcount-related expenses associated with product research and development. Research and development expenses also include third-party development and clinical trial expenses noted below. Such costs related to product research and development are included in research and development expense until the point that technological feasibility is reached, which for our drug candidate, is generally shortly before the drug is approved by the relevant food and drug administration. Once technological feasibility is reached, such costs ar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product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 Research and development costs are expensed in the period incurred. At June 30, 2016 and 2015 all research and development costs have been expensed. Shares for services The Company has issued equity instruments for services provided by employees and non-employees. The equity instruments are valued at the fair value of the instrument granted. 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Loss per share Income or loss per share is calculated based on the weighted average number of common shares outstanding. For the years ended June 30, 2016 and 2015 diluted loss per share does not differ from basic loss per share since the effect of the Company’s warrants, stock options, and convertible preferred shares are anti-dilutive. At June 30, 2016, potential common shares of 5,468,876 (2015 – 4,266,968) related to outstanding warrants and stock options and 2,255,595 (2015 – 0) relating to outstanding convertible preferred shares were excluded from the calculation of net loss per common share because their inclusion would be anti-dilutive. Segment information The Company identifies its operating segments based on business activities, management responsibility and geographical location. The Company operates within a single operating segment being the research and development of cancer indications, and operates in one geographic area, being North America.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SU No. 2015-17, Balance Sheet Classification of Deferred Taxes (“ASU 2015-17”) The guidance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Valent Technologies LLC agreements</t>
  </si>
  <si>
    <t>Valent Technologies LLC agreements [Abstract]</t>
  </si>
  <si>
    <t>3 Valent Technologies LLC agreements On September 12, 2010 the Company entered into a Patent Assignment Agreement (the “Assignment Agreement”) with Valent Technologies, LLC (“Valent”) pursuant to which under certain circumstances Valent agreed to assign, convey and transfer to the Company all its right, title and interest in and to the patents for VAL-083 owned by Valent. As part of the Assignment Agreement, the Company issued Valent 125,000 share purchase warrants exercisable at CDN $2.00 until February 1, 2017. The Company has since satisfied the requirements under the Assignment Agreement and now owns all rights and title to VAL-083 and is responsible for the drug’s further development and commercialization. In accordance with the terms of the Assignment Agreement, Valent is entitled to receive a future royalty on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Assignment Agreement. On September 30, 2014, the Company entered into an exchange agreement (the “Valent Exchange Agreement”) with Valent. Pursuant to the Valent Exchange Agreement, Valent exchanged its then loan payable in the outstanding amount of $278,530 (including aggregate accrued interest to September 30, 2014 of $28,530), issued to Valent by DelMar (BC), for 278,530 shares of the Company’s Series A Preferred Stock (note 5). One of the Company’s officers and directors is a principal of Valent and as result Valent is a related party to the Company (note 6).</t>
  </si>
  <si>
    <t>Derivative Liability</t>
  </si>
  <si>
    <t>Derivative liability [Abstract]</t>
  </si>
  <si>
    <t xml:space="preserve">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statement of operations and comprehensive loss. 2013 Investor Warrants During the quarter ended March 31, 2013, the Company entered into and closed a series of subscription agreements with accredited investors (the “Investors”), pursuant to which the Company issued an aggregate of 3,281,250 units at a purchase price of $3.20 per unit, for aggregate gross proceeds of $10,500,000 (the “Private Offering”). Each unit consists of one share of common stock and one five-year warrant (the “2013 Investor Warrants”) to purchase one share of common stock at an exercise price of $3.20. The exercise price of the 2013 Investor Warrants was subject to adjustment in the event that the Company issues common stock at a price lower than the exercise price, subject to certain exceptions. The 2013 Investor Warrants are redeemable by the Company at a price of $0.001 per 2013 Investor Warrant at any time subject to the conditions that (i) the Company’s common stock has traded for twenty (20) consecutive trading days with a closing price of at least $6.40 per share with an average trading volume of 50,000 shares per day, and (ii) the underlying shares of common stock are registered for resale. As a result of the financing completed by the Company during the quarter ended September 30, 2015 (note 5) the exercise price of the 2013 Investor Warrants was reduced from $3.20 to $3.144 resulting in the recognition of a loss of $8,098. Year ended June 30, 2016 2013 Investor Warrant exercises During the year ended June 30, 2016, 144,500 2013 Investor Warrants were exercised for cash at an exercise price of $3.144 per share. The Company received proceeds of $454,308 from these exercises. The warrants that have been exercised were revalued at their exercise date and then the reclassification to equity was recorded resulting in $285,895 of the derivative liability being reclassified to equity. 2013 Investor Warrant amendments During the year ended June 30, 2016, the Company entered into amendments (the “2013 Investor Warrant Amendments”) with the holders of certain 2013 Investor Warrants. Pursuant to the 2013 Investor Warrant Amendments, 767,560 2013 Investor Warrants were amended to extend the expiration date to March 31, 2019 and remove the provision requiring an adjustment of the exercise price in the event the Company sells common stock at a purchase price lower than the current warrant exercise price. As a result of the 2013 Investor Warrant Amendments, the Company has recognized a loss of $31,491 and has reclassified $1,319,480 from the derivative liability to equity. The 2013 Investor Warrants were revalued to the date of the amendment and were then reclassified to equity. Year ended June 30, 2015 2013 Investor Warrant exercises During the year ended June 30, 2015 the Company concluded a tender offer whereby the holders of the 2013 Investor Warrants had the opportunity to exercise their warrants at an exercise price of $2.60. Under the tender offer, a total of 190,557 warrants were exercised for net proceeds of $470,676 after payment by the Company of a 5% warrant agent fee of $24,772. Also, during the year ended June 30, 2015, an additional 305,962 warrants were exercised at an exercise price of $2.60 per warrant. The Company received proceeds of $795,501 from these exercises. As a result of all of the 2013 Investor Warrant exercises during the year ended June 30, 2015, the Company received net proceeds of $1,266,177 from the exercise of 496,519 warrants. The 2013 Investor Warrants that have been exercised were revalued at their exercise date and then the reclassification to equity was recorded resulting in $391,422 of the derivative liability being reclassified to equity. 2013 Investor Warrant exchanges Pursuant to an opportunity to receive one share of common stock for every three 2013 Investor Warrants held by investors, during the year ended June 30, 2015 the Company issued 236,379 shares of common stock in exchange for 709,135 2013 Investor Warrants. The 2013 Investor Warrants that were exchanged were revalued at their exchange date and then a reclassification to equity was recorded. The reclassification to equity upon the exchange was $728,835. The Company recognized an aggregate loss of $249,062 at the time of the exchanges. 2013 Placement Agent Warrants Also in connection with the Reverse Acquisition (note 1), on March 6, 2013 the Company issued 1,312,500 warrants (the “2013 Placement Agent Warrants”) that are exercisable at $3.20 per share until March 6, 2018 but can be exercised on a cashless basis. The exercise price of the 2013 Placement Agent Warrants was subject to adjustment in the event that the Company issues common stock at a price lower than the exercise price, subject to certain exceptions. As a result of the financing completed by the Company during the quarter ended September 30, 2015 (note 5) the exercise price of the 2013 Placement Agent Warrants was reduced from $3.20 to $3.144 resulting in a loss of $13,467. On December 30, 2015, the Company entered into amendments (the “2013 Placement Agent Warrant Amendments”) with the holders of the 2013 Placement Agent Warrants. Pursuant to the 2013 Placement Agent Warrant Amendments, 1,262,500 2013 Placement Agent Warrants were amended to extend the expiration date to June 30, 2019 and remove the provision requiring an adjustment of the exercise price in the event the Company sells common stock at a purchase price lower than the current warrant exercise price. As a result of the 2013 Placement Agent Warrant Amendments, the Company has recognized a loss of $242,400 and has reclassified $2,277,550 from the derivative liability to equity resulting in an increase to equity of $2,035,150. The 2013 Placement Agent Warrants were revalued to the date of the amendment and were then reclassified to equity. Dividend Warrants Certain warrants issued pursuant to a warrant dividend (the “Dividend Warrants”) are exercisable at $5.00 per share until January 24, 2018. The Dividend Warrants are exercisable at such times as the underlying shares of common stock are registered for resale. Upon issuance the Dividend Warrants were redeemable by the Company at a price of $0.001 per Dividend Warrant at any time commencing 18 months following the date of issuance subject to the conditions that (i) the Company’s common stock has traded for twenty (20) consecutive trading days with a closing price of at least $10.00 per share and (ii) the underlying shares of common stock are registered for resale. Subject to the conditions set forth therein, the Dividend Warrants may be redeemed by the Company upon not less than sixty (60) days nor more than ninety (90) days prior written notice. On October 31, 2014, the Company and all of its Dividend Warrant holders entered into amendments to the Dividend Warrants such that the Company’s redemption rights and certain provisions of the Dividend Warrant agreements relating to potential cash settlement of the Dividend Warrants were removed. The Dividend Warrants were revalued to the date of the amendment on October 31, 2014 which resulted in a reclassification to equity of $975,278. 2015 Agent Warrants As part of the Company’s financing completed during the quarter ended September 30, 2015 (note 5), the Company issued 23,477 warrants to certain placement agents (“2015 Agent Warrants”). The 2015 Agent Warrants are exercisable at a per share price equal to $3.00 during the five-year period commencing six months from the effective date of the Public Offering, which period shall not extend further than five years from the effective date of the Public Offering. Therefore, all 2015 Agent Warrants expire on July 15, 2020. During the year ended June 30, 2016, 31 2015 Agent Warrants were exercised on a cashless basis for 21 shares of common stock resulting in a reclassification to equity of $133. Warrants issued for services During the year ended December 31, 2013, the Company issued 75,000 warrants for services. The warrants were issued on September 12, 2013 and are exercisable on a cashless basis at an exercise price of $7.04 for five years. During the year ended June 30, 2016, 31,250 warrants were exercised on a cashless basis for 9,383 shares of common stock resulting in a reclassification to equity of $76,406. The Company’s derivative liability is summarized as follows: June 30, June 30, Opening balance 2,364,381 5,111,007 Change in fair value of warrants 1,963,733 (627,433 ) Change in fair value due to change in warrant terms 295,456 (23,658 ) Reclassification to equity upon amendment of warrants (3,597,030 ) (975,278 ) Issuance of 2016 Agent Warrants 29,594 - Reclassification to equity upon exchange of warrants - (728,835 ) Reclassification to equity upon exercise of warrants (362,434 ) (391,422 ) Closing balance 693,700 2,364,381 </t>
  </si>
  <si>
    <t>Stockholders' Equity (Deficiency)</t>
  </si>
  <si>
    <t>Stockholders' Equity [Abstract]</t>
  </si>
  <si>
    <t>Stockholders' equity (deficiency)</t>
  </si>
  <si>
    <t>5 Stockholders’ equity (deficiency) Preferred stock Authorized 5,000,000 preferred shares, $0.001 par value Issued and outstanding Special voting shares – at June 30, 2016 and 2015 – 1 Series A shares – at June 30, 2016 – 278,530 (June 30, 2015 – 278,530) Series B shares – at June 30, 2016 – 902,238 (June 30, 2015 – none) Series B Preferred Shares During the year ended June 30, 2016 the Company entered into Securities Purchase Agreements, pursuant to which it issued an aggregate of 902,238 shares of Series B Preferred Stock (the “Series B Preferred Shares”) at a purchase price of at $8.00 per share for total gross proceeds of approximately $7.2 million.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 or five years from the final closing date. The holders of the Series B Preferred Stocks are entitled to an annual cumulative, in arrears dividend at the rate of 9% payable quarterly. The 9% dividend shall accrue quarterly commencing on the date of issue and be payable quarterly on June 30, September 30, December 31, and March 31 of each year commencing on June 30, 2016. Dividends shall be payable solely by delivery of shares of common stock, in an amount for each holder equal to the aggregate dividend payable to such holder with respect to the shares of Series B Preferred Stock held by such holder divided by the Conversion Price. The Series B Preferred Shares do not contain any repricing features. In addition, the Company and the holders entered into a royalty agreement, pursuant to which the Company will pay the holders of the Series B preferred shares, in aggregate, a low, single-digit royalty based on their pro rata ownership of the Series B preferred shares on products sold directly by the Company or sold pursuant to a licensing or partnering arrangement (the “Royalty Agreement”). Upon conversion of a holder’s shares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The Company engaged certain placement agents for the sale of a portion of the Series B Preferred Stock. Under the Company’s engagement agreements with these placement agents, the Company agreed to pay up to an 8% cash commission and issue warrants to purchase shares of common stock (the “2016 Agent Warrants”) up to the number of shares of our common stock equal to 8% of the aggregate number of shares underlying the Series B Preferred Stock sold in the offering by such placement agents. Pursuant to the placement agent agreements the Company paid a total cash commission of $339,032 and issued 103,963 2016 Agent Warrants. The 2016 Agent Warrants are exercisable at a per share price equal to $4.00 and expire on May 12, 2021 In addition to the cash commission the Company also incurred additional cash issue and closing costs of $338,051 resulting in net cash proceeds of approximately $6.5 million. At the time of the issuance of the Series B Preferred Shares, they contained a preferential conversion feature which resulted from the Company’s share price exceeding the effective conversion price of the Series B preferred shares at the time of their issuance. The Company has recognized an aggregate $4,513,019 in relation to the beneficial conversion as an increase in additional paid-in capital and a corresponding direct increase in accumulated deficit. The Company issued 30,360 shares of common stock on June 30, 2016 as a dividend on the Series B Preferred Shares and recognized $238,326 as a direct increase in accumulated deficit. Series A Preferred Shares Effective September 30, 2014 pursuant to the Company’s Valent Exchange Agreement (note 3), the Company filed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will be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Special voting shares In connection with the Exchange Agreement (note 1), on the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 Common stock Authorized 50,000,000 common shares, $0.001 par value Issued and outstanding at June 30, 2016 – 11,187,023 (2015 – 9,864,175). The issued and outstanding common shares at June 30, 2016 include 1,014,011 (2015 – 1,064,010) shares of common stock on an as-exchanged basis with respect to the Exchangeable Shares (note 1).
a) Public offering financing On July 15, 2015 the Company’s Registration Statement on Form S-1 relating to a public offering by the Company of common stock and common stock purchase warrants (the “Public Offering”) was declared effective by the Securities and Exchange Commission. Pursuant to the Public Offering, the Company issued 1,069,417 shares of common stock at $2.40 per share and 1,069,417 warrants (the “2015 Investor Warrants”) to purchase shares of common stock at $0.004 per warrant for total gross proceeds of $2,566,660. The 2015 Investor Warrants are exercisable at $3.00 per share for a period of five years until they expire on July 31, 2020. The Company engaged certain placement agents for the sale of a portion of the shares and 2015 Investor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s. Pursuant to the placement agent agreements the Company paid a total cash commission of $80,575 and issued 23,477 2015 Agent Warrants (note 4). The 2015 Agent Warrants are exercisable at a per share price equal to $3.00 during the five-year period commencing six months from the effective date of the Public Offering, which period shall not extend further than five years from the effective date of the 2015 Public Offering. Therefore, all 2015 Agent Warrants expire on July 15, 2020. In addition to the cash commission of $80,575 the Company also incurred additional cash issue and closing costs of $582,511 (including costs deferred at June 30, 2015 of $550,119) resulting in net cash proceeds of $1,903,514. The 2015 Agent Warrants have been recognized as non-cash issue costs of $29,594.
b) Shared issued for services During the year ended June 30, 2016 the Company issued 27,500 (June 30, 2015 – 46,750) shares of common stock for services resulting in the recognition of $146,900 (June 30, 2015 - $181,187) in expense. All of the shares issued for services for the years ended June 30, 2016 and 2015 have been recognized as general and administrative expense. Stock options The Company’s Board of Directors has approved a stock option plan (the “Plan”). Under the Plan the number of common shares that will be reserved for issuance to officers, directors, employees and consultants under the Plan will not exceed 7.5% of the share capital of the Company on a fully diluted basis. The requisite service period of the options ranges from six months to three years and also has a range of six months to three years contractual term. In the event of the sale of 66 2/3% of the equity securities of the Company where equity securities include shares, warrants, stock options, and any convertible securities of the Company, any options not yet granted under the Plan shall be deemed granted to the principal founders of the Company on a pro-rata basis in accordance with their ownership of the Company on a fully-diluted basis immediately prior to the closing of such a sale. The following table sets forth the options outstanding under the Plan as of June 30, 2016:
Number of Weighted
Balance – June 30, 2014 796,804 3.84
Granted 150,000 3.52
Cancelled (30,000 ) 4.20
Forfeited (18,054 ) 2.12
Balance – June 30, 2015 898,750 3.76
Granted 177,500 3.96
Cancelled (12,500 ) 4.20
Forfeited (207,500 ) 4.02
Balance - June 30, 2016 856,250 3.77 The following table summarizes stock options currently outstanding and exercisable at June 30, 2016:
Exercise price $ Number Weighted Number
1.55
68,750 5.64
68,750
2.00
87,500 5.64
87,500
2.96 45,000 8.60 45,000
3.20 30,000 8.75 30,000
3.32 30,000 9.59 4,139
3.60 25,000 9.72 2,361
3.76 45,000 9.50 7,458
4.00 12,500 6.60 12,500
4.20 412,500 7.13 406,354
4.48 30,000 9.52 4,806
4.76 25,000 9.84 1,366
6.16 15,000 6.75 15,000
9.20 30,000 6.92 30,000
856,250 715,234 Included in the number of stock options outstanding are 25,000 stock options granted at an exercise price of CA$ $2.00. The exercise prices for these stock options shown in the above table have been converted to $1.55 US$ using the period ending closing exchange rate. Certain stock options have been granted to non-employees and will be revalued at each reporting date until they have fully vested. The stock options have been valued using a Black-Scholes pricing model using the following assumptions:
June 30, June 30,
Dividend rate 0 % 0 %
Volatility 84% to 118 % 67% to 85 %
Risk-free rate 1.00 % 1.00 to 1.25 %
Term – years 0.5 to 3.0 0.5 to 2.5 The Company has recognized the following amounts as stock-based compensation expense for the periods noted:
Years ended June 30,
2016 2015
Research and development 263,509 36,284
General and administrative 130,623 150,616
394,132 186,900 Of the total stock option expense of $394,132 (2015 - $186,900) for the year ended June 30, 2016, all of it has been recognized as additional paid in capital. For the year ended June 30, 2015 $225,214 has been recognized as additional paid in capital and $38,314 as a reduction to stock option liability. The aggregate intrinsic value of stock options outstanding at June 30, 2016 was $3,486,910 (2015 - $203,528) and the aggregate intrinsic value of stock options exercisable at June 30, 2016 was $2,941,031 (2015 - $203,528). As of June 30, 2016 there was $507,438 in unrecognized compensation expense that will be recognized over the next three years. No stock options granted under the Plan
have been exercised to June 30 2016. Upon the exercise of stock options new shares will be issued. A summary of status of the Company’s unvested stock options as of June 30, 2016 under all plans is presented below:
Number of Weighted Weighted
Unvested at June 30, 2014 183,920 3.92 2.16
Granted 150,000 3.52 1.28
Vested (105,277 ) 3.76 1.92
Forfeited (18,053 ) 2.12 1.44
Cancelled (30,000 ) 4.20 2.28
Unvested at June 30, 2015 180,590 3.80 1.64
Granted 177,500 3.96 2.24
Vested (147,293 ) 3.71 2.09
Forfeited (65,093 ) 3.67 0.91
Cancelled (4,688 ) 4.20 2.28
Unvested at June 30, 2016 141,016 3.17 1.73 The aggregate intrinsic value of unvested stock options at June 30, 2015 was $547,279 (2015 - $0). The unvested stock options have a remaining weighted average contractual term of 9.51 years. Stock option liability Certain of the Company’s stock options have been issued in CA$. Of these, a portion have been classified as a stock option liability which is revalued at each reporting date. During the year ended June 30, 2016, the Company recognized a revaluation loss $377,927 relating to the revaluation of these stock options. On June 30 2016, the Company amended 87,500 of these stock options held by three optionees such that the exercise price of the options was adjusted to be denominated in US$. No other terms of the stock options were amended. As a result of the amendment, $351,750 was reclassified to equity at June 30, 2016. Subsequent to June 30, 2016, an additional 43,750 stock options were amended in the same manner resulting in the remaining stock option liability being reclassified to equity (note 11). Warrants
Number of Amount
Balance – June 30, 2014 234,250 151,451
Expiry of warrants (i) (23,000 ) (12,640 )
Exercise of warrants (ii) (86,250 ) (49,379 )
Balance – June 30, 2015 125,000 89,432
Issuance of 2015 Investor Warrants (iii) 1,069,417 671,189
Exercise of 2015 Investor Warrants (iii) (41,667 ) (26,250 )
2016 Agent Warrants (iv) 103,963 246,566
Warrants issued for services (v) 265,000 677,445
Balance - June 30, 2016 1,5217,713 1,658,382
i) Broker warrants were issued as finder’s fees in relation to the issuance of certain securities. The warrants had an exercise price of CA$2.00 per warrant.
ii) The Company has issued 86,250 warrants for investor relations services. The warrants were issued on February 1, 2012 and vested in 12 equal installments over a 12-month period commencing on March 1, 2012. The warrants have an exercise price of CA$2.00 per warrant. The 86,250 warrants were exercised during the year ended June 30, 2015 for cash proceeds of $138,000 (CA$ 172,500).
iii) Pursuant to the Public Offering, the Company issued 1,067,417 2015 Investor Warrants at an exercise price of $3.00. The warrants expire on July 31, 2020. Of these warrants, 41,667 have been exercised during the year ended June 30, 2016.
iv) As part of its Series B Preferred Share financing the Company issued 103,963 2016 Agent Warrants that are exercisable at a price of $4.00 until May 12, 2021.
v) The Company has issued 265,000 warrants for services at an exercise price of $3.00. The warrants expire at various dates as noted below. Certain of the Company’s warrants have been recognized as a derivative liability (note 4). The following table summarizes all of the Company’s outstanding warrants as of June 30, 2016:
Description Number
Issued for patents (i) 125,000
2013 Investor Warrants (ii) 948,716
Dividend Warrants (iii) 812,502
2013 Placement Agent (iv) 1,262,500
Issued for services (v) 308,750
2015 Investor Warrants 1,027,750
2015 Agent Warrants (note 4) 23,446
2016 Agent Warrants 103,963
Closing balance - June 30, 2016 4,612,627
i) The Company issued 125,000 warrants to Valent (note 3). The warrants have an exercise price of CA$2.00 per warrant and expire February 1, 2017.
ii) The Investor Warrants were issued as part of the Company’s $3.20 unit offering. They were issued in tranches on January 25, 2013, January 31, 2013, February 8, 2013, February 21, 2013, February 28, 2013, March 1, 2013, and March 6, 2013 respectively. Of the total outstanding, 181,156 expire five years from their respective issue dates and 767,560 have been amended such that they expire on March 31, 2019. The exercise price for all 2013 Investor warrants is $3.144 (note 4).
iii) The Dividend Warrants are exercisable at $5.00 per share until January 24, 2018 (note
4).
iv) The 2013 Placement Agent Warrants are exercisable at $3.144 per share until June 30, 2019 but may be exercised on a cashless basis (note 4).
v) Of the total, 265,000 are exercisable at $3.00 and 43,750 are exercisable on a cashless basis at a price of $7.04 per share. The warrants expire as to 125,000 on December 1, 2020, 15,000 on July 31, 2020, 125,000 on February 1, 2021, and 43,750 on September 12, 2018.</t>
  </si>
  <si>
    <t>Related Party Transactions</t>
  </si>
  <si>
    <t>Related Party Transactions [Abstract]</t>
  </si>
  <si>
    <t>Related party transactions</t>
  </si>
  <si>
    <t>6 Related party transactions The following related party transactions and balances have been entered into by the Company. Pursuant to consulting agreements with the Company’s officers the Company recognized a total of $480,000 (2015 - $505,000) in compensation expense during the year ended June 30, 2016. The Company recognized $167,083 (2015 - $119,417) in directors’ fees during the year ended June 30, 2016. In addition, upon the resignation of one of the Company’s directors, the Director agreed to a lock-up agreement limiting his ability to sell shares and was paid $45,000 pursuant to the lock-up agreement. At June 30, 2016 there is an aggregate amount of $43,444 (June 30, 2015 - $90,820) owed to the Company’s officers and directors for fees and expenses. The Company pays related party payables incurred for fees and expenses under normal commercial terms. Effective September 30, 2014, the Company entered into and closed an agreement with Valent to exchange its loan with Valent for 278,530 shares of Series A preferred stock of the Company (note 3). For the year ended June 30, 2016, the Company recorded $8,356 related to the dividend payable on the Series A Preferred Stock held by Valent. For the year ended June 30, 2015, the Company recorded $6,267 related to the dividend and $2,091 related to interest from July 1, 2014 to September 30, 2014 when the Valent loan was exchanged for preferred stock.</t>
  </si>
  <si>
    <t>Current and Future Income Taxes</t>
  </si>
  <si>
    <t>Current and Future Income Taxes [Abstract]</t>
  </si>
  <si>
    <t>Current and future income taxes</t>
  </si>
  <si>
    <t xml:space="preserve">7 Current and future income taxes The Company has the following non-capital losses available to reduce taxable income of future years: Expiry date $ 2029 59,300 2030 940,780 2031 1,018,931 2033 3,667,899 2034 5,031,391 2035 4,348,303 2036 2,112,983 In addition, the Company has non-refundable investment tax credits of $127,100 that can be carried forward 20 years and can be deducted from future taxes payable. Significant components of the Company’s future tax assets are shown below: June 30, June 30, Non-capital losses carried forward 4,997,819 4,342,685 Financing costs 7,448 10,565 Scientific research and development 233,773 183,913 5,239,040 4,537,163 Valuation allowance (5,239,040 ) (4,537,163 ) Net future tax assets - - The income tax benefit of these tax attributes has not been recorded in these consolidated financial statements because of the uncertainty of their recovery. The Company’s effective income tax rate differs from the statutory income tax rate of 34% (2015 - 34%). The differences arise from the following items: June 30, June 30, Tax recovery at statutory income tax rates (2,885,559 ) (1,630,650 ) Permanent differences 1,119,908 (49,820 ) Effect of rate differentials between jurisdictions 257,900 327,485 Other 34,116 (4,783 ) Change in valuation allowance 1,473,635 1,357,768 - - </t>
  </si>
  <si>
    <t>Commitments and Contingencies</t>
  </si>
  <si>
    <t>Commitments and Contingencies [Abstract]</t>
  </si>
  <si>
    <t>Commitments and contingencies</t>
  </si>
  <si>
    <t>8 Commitments and contingencies Office lease The Company currently rents its offices pursuant to a one-year lease that commenced on May 27, 2016 at a rate of $2,983 (CA$3,850) per month. During the year ended June 30, 2016, the Company recorded $36,610 as rent expense (2015 - $29,429).</t>
  </si>
  <si>
    <t>Supplementary Statement Of Cash Flows Information</t>
  </si>
  <si>
    <t>Supplementary Statement Of Cash Flows Information [Abstract]</t>
  </si>
  <si>
    <t>Supplementary statement of cash flows information</t>
  </si>
  <si>
    <t xml:space="preserve">9 Supplementary statement of cash flows information Year ended Year ended Issuance of preferred shares for the settlement of the loan payable with Valent (note 3) - 278,530 Reclassification of derivative liability to equity upon the exercise of warrants (note 4) 362,434 391,422 Reclassification of derivative liability to equity upon the exchange of 2013 Investor Warrants (note 4) - 728,835 Reclassification of derivative liability to equity upon the amendment of warrants (note 4) 3,597,030 975,278 Reclassification of stock option liability to equity upon settlement (note 5) 381,497 38,038 Non-cash website development costs 29,543 - </t>
  </si>
  <si>
    <t>Financial Risk Management</t>
  </si>
  <si>
    <t>Financial Risk Management [Abstract]</t>
  </si>
  <si>
    <t>Financial risk management</t>
  </si>
  <si>
    <t>10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16, Canadian dollar denominated accounts payable and accrued liabilities exposure in US$ totaled $73,193.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7,319. Balances in foreign currencies at June 30, 2016 and 2015 are as follows: June 30, June 30, Trade payables 94,443 201,169 Cash 61,918 88,205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at June 30, 2016, cash and cash equivalents held in Canadian dollar accounts or short-term investments were $47,937. The Company’s cash balance currently earns interest at standard bank rates. If interest rates were to fluctuate within +/-10% of the closing rate at year end the impact of the Company’s interest bearing accounts will be not be significant.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16 and is undertaking efforts to conserve cash resources wherever possible. The maximum exposure of the Company’s liquidity risk is $627,446 at June 30, 2016 (note 1). Credit risk Credit risk arises from cash and cash equivalents, deposits with banks and financial institution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18,387 at June 30, 2016. Cash and Insured Non-insured 6,157,264 89,851 6,067,413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si>
  <si>
    <t>Subsequent Events</t>
  </si>
  <si>
    <t>Subsequent Events [Abstract]</t>
  </si>
  <si>
    <t>Subsequent events</t>
  </si>
  <si>
    <t>11 Subsequent events Exercise of warrants Subsequent to June 30, 2016, 84,181 common stock purchase warrants have been exercised for proceeds of $257,110. A portion of the warrants exercised have been accounted for as a derivative liability. As a result of the exercise of these warrants, the related derivative liability has been reclassified to equity resulting in a net increase to equity of approximately $105,000. Warrant amendments Subsequent to June 30, 2016, 15,938 2013 Investor Warrants (note 4) were amended resulting in an increase to net equity of approximately $44,000. Stock option amendments Subsequent to June 30, 2016, the Company amended 43,750 stock options held by five optionees such that the exercise price of the stock options was changed from CA$2.00 to USD $2.00. The result was a net reclassification to equity of $175,875.</t>
  </si>
  <si>
    <t>Significant Accounting Policies (Policies)</t>
  </si>
  <si>
    <t>Reverse Stock Split</t>
  </si>
  <si>
    <t>Reverse Stock Split On May 16, 2016, the Company filed a Certificate of Change with the Secretary of State of Nevada that effected a 1-for-4 (1:4) reverse stock split of its common stock, par value $0.001 per share. The reverse split became effective on May 20, 2016. Pursuant to the Certificate of Change, the Company’s authorized common stock was decreased in the same proportion as the split resulting in a decrease from 200,000,000 authorized shares of common stock to 50,000,000 shares authorized. The par value of its common stock was unchanged at $0.001 per share, post-split. All warrants, stock options, conversion ratios, and per share information in these consolidated financial statements give retroactive effect to this 1-for-4 reverse stock split. The Company’s authorized and issued preferred stock was not affected by the split.</t>
  </si>
  <si>
    <t>Basis of presentation</t>
  </si>
  <si>
    <t>Basis of presentation The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periods presented.</t>
  </si>
  <si>
    <t>Consolidation</t>
  </si>
  <si>
    <t>Consolidation The consolidated financial statements include the accounts of Del Mar (BC), Callco, and Exchangeco as of and for the year ended June 30, 2016. Inter-company balances and transactions have been eliminated on consolidation.</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Further details of the nature of these assumptions and conditions may be found in the relevant notes to these consolidated financial statements.</t>
  </si>
  <si>
    <t>Cash and cash equivalents Cash and cash equivalents consist of cash on deposit and highly liquid short-term interest bearing securities with maturities at the date of purchase of three months or less. Cash and cash equivalents are held at recognized Canadian and United States financial institutions. Interest earned is recognized in the consolidated statement of operations and comprehensive loss.</t>
  </si>
  <si>
    <t>Foreign currency translation</t>
  </si>
  <si>
    <t>Foreign currency translation The functional currency of the Company at June 30, 2016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t>
  </si>
  <si>
    <t>Current and future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Future income taxes are recognized for the future income tax consequences attributable to differences between the carrying values of assets and liabilities and their respective income tax bases and for loss carry-forwards. Future income tax assets and liabilities are measured using enacted income tax rates expected to apply to taxable income in the periods in which temporary differences are expected to be recovered or settled. The effect on future income tax assets and liabilities of a change in tax laws or rates is included in earnings in the period that includes the enactment date. When realization of future income tax assets does not meet the more-likely-than-not criterion for recognition, a valuation allowance is provided.</t>
  </si>
  <si>
    <t>Financial instruments</t>
  </si>
  <si>
    <t>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instrument. The Company has the following liabilities under the fair value hierarchy: June 30, 2016 Liability Level 1 Level 2 Level 3 Derivative liability - 693,700 - June 30, 2015 Liability Level 1 Level 2 Level 3 Derivative liability - 2,364,381 - Out- of- period adjustment The consolidated statement of operations and comprehensive loss for the year ended June 30, 2016 includes a $100,868 out-of-period adjustment related to the re-measuring of the stock option liability that arose during the year ended June 30, 2015. This adjustment increased the stock based compensation expense and the corresponding stock option liability by $100,868. The impact of these adjustments to current and prior periods is not material.</t>
  </si>
  <si>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The website costs consist of $16,762 in cash costs and $29,543 in non-cash consideration in the form of the issuance of warrants. The Company recognized $10,288 and $0 respectively, in amortization during the years ended June 30, 2016 and 2015. Patents Expenditures associated with the filing, or maintenance of patents, licensing or technology agreements are expensed as incurred. Costs previously recognized as an expense are not recognized as an asset in subsequent periods. Once the technology has achieved commercialization, patent costs will be deferred and amortized over the remaining life of the related patent.</t>
  </si>
  <si>
    <t>Research and development costs (including clinical trial expenses)</t>
  </si>
  <si>
    <t>Research and development costs (including clinical trial expenses) Research and development expenses include payroll, employee benefits, stock-based compensation expense, and other headcount-related expenses associated with product research and development. Research and development expenses also include third-party development and clinical trial expenses noted below. Such costs related to product research and development are included in research and development expense until the point that technological feasibility is reached, which for our drug candidate, is generally shortly before the drug is approved by the relevant food and drug administration. Once technological feasibility is reached, such costs ar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product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 Research and development costs are expensed in the period incurred. At June 30, 2016 and 2015 all research and development costs have been expensed.</t>
  </si>
  <si>
    <t>Shares for services</t>
  </si>
  <si>
    <t>Shares for services The Company has issued equity instruments for services provided by employees and non-employees. The equity instruments are valued at the fair value of the instrument granted.</t>
  </si>
  <si>
    <t>Stock options</t>
  </si>
  <si>
    <t>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Loss per share</t>
  </si>
  <si>
    <t>Loss per share Income or loss per share is calculated based on the weighted average number of common shares outstanding. For the years ended June 30, 2016 and 2015 diluted loss per share does not differ from basic loss per share since the effect of the Company’s warrants, stock options, and convertible preferred shares are anti-dilutive. At June 30, 2016, potential common shares of 5,468,876 (2015 – 4,266,968) related to outstanding warrants and stock options and 2,255,595 (2015 – 0) relating to outstanding convertible preferred shares were excluded from the calculation of net loss per common share because their inclusion would be anti-dilutive.</t>
  </si>
  <si>
    <t>Segment information</t>
  </si>
  <si>
    <t>Segment information The Company identifies its operating segments based on business activities, management responsibility and geographical location. The Company operates within a single operating segment being the research and development of cancer indications, and operates in one geographic area, being North America. All of the Company’s assets are located in either Canada or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SU No. 2015-17, Balance Sheet Classification of Deferred Taxes (“ASU 2015-17”) The guidance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Significant Accounting Policies (Tables)</t>
  </si>
  <si>
    <t>Schedule of derivative liabilities under the fair value hierarchy</t>
  </si>
  <si>
    <t xml:space="preserve"> June 30, 2016 Liability Level 1 Level 2 Level 3 Derivative liability - 693,700 - June 30, 2015 Liability Level 1 Level 2 Level 3 Derivative liability - 2,364,381 - </t>
  </si>
  <si>
    <t>Derivative Liability (Tables)</t>
  </si>
  <si>
    <t>Schedule of derivative liabilities</t>
  </si>
  <si>
    <t xml:space="preserve"> June 30, June 30, Opening balance 2,364,381 5,111,007 Change in fair value of warrants 1,963,733 (627,433 ) Change in fair value due to change in warrant terms 295,456 (23,658 ) Reclassification to equity upon amendment of warrants (3,597,030 ) (975,278 ) Issuance of 2016 Agent Warrants 29,594 - Reclassification to equity upon exchange of warrants - (728,835 ) Reclassification to equity upon exercise of warrants (362,434 ) (391,422 ) Closing balance 693,700 2,364,381 </t>
  </si>
  <si>
    <t>Stockholders' Equity (Deficiency) (Tables)</t>
  </si>
  <si>
    <t>Schedule of stock options outstanding under the plan</t>
  </si>
  <si>
    <t xml:space="preserve"> Number of Weighted Balance – June 30, 2014 796,804 3.84 Granted 150,000 3.52 Cancelled (30,000 ) 4.20 Forfeited (18,054 ) 2.12 Balance – June 30, 2015 898,750 3.76 Granted 177,500 3.96 Cancelled (12,500 ) 4.20 Forfeited (207,500 ) 4.02 Balance - June 30, 2016 856,250 3.77 </t>
  </si>
  <si>
    <t>Schedule of stock options currently outstanding and exercisable</t>
  </si>
  <si>
    <t xml:space="preserve"> Exercise price $ Number Weighted Number 1.55 68,750 5.64 68,750 2.00 87,500 5.64 87,500 2.96 45,000 8.60 45,000 3.20 30,000 8.75 30,000 3.32 30,000 9.59 4,139 3.60 25,000 9.72 2,361 3.76 45,000 9.50 7,458 4.00 12,500 6.60 12,500 4.20 412,500 7.13 406,354 4.48 30,000 9.52 4,806 4.76 25,000 9.84 1,366 6.16 15,000 6.75 15,000 9.20 30,000 6.92 30,000 856,250 715,234 </t>
  </si>
  <si>
    <t>Schedule of stock options valuation assumptions using a Black-Scholes pricing model</t>
  </si>
  <si>
    <t>June 30, June 30,
Dividend rate 0 % 0 %
Volatility 84% to 118 % 67% to 85 %
Risk-free rate 1.00 % 1.00 to 1.25 %
Term – years 0.5 to 3.0 0.5 to 2.5</t>
  </si>
  <si>
    <t>Schedule of stock-based compensation expense</t>
  </si>
  <si>
    <t xml:space="preserve"> Years ended June 30, 2016 2015 Research and development 263,509 36,284 General and administrative 130,623 150,616 394,132 186,900 </t>
  </si>
  <si>
    <t>Schedule of unvested stock options</t>
  </si>
  <si>
    <t xml:space="preserve"> Number of Weighted Weighted Unvested at June 30, 2014 183,920 3.92 2.16 Granted 150,000 3.52 1.28 Vested (105,277 ) 3.76 1.92 Forfeited (18,053 ) 2.12 1.44 Cancelled (30,000 ) 4.20 2.28 Unvested at June 30, 2015 180,590 3.80 1.64 Granted 177,500 3.96 2.24 Vested (147,293 ) 3.71 2.09 Forfeited (65,093 ) 3.67 0.91 Cancelled (4,688 ) 4.20 2.28 Unvested at June 30, 2016 141,016 3.17 1.73 </t>
  </si>
  <si>
    <t>Schedule of warrants</t>
  </si>
  <si>
    <t xml:space="preserve"> Number of Amount Balance – June 30, 2014 234,250 151,451 Expiry of warrants (i) (23,000 ) (12,640 ) Exercise of warrants (ii) (86,250 ) (49,379 ) Balance – June 30, 2015 125,000 89,432 Issuance of 2015 Investor Warrants (iii) 1,069,417 671,189 Exercise of 2015 Investor Warrants (iii) (41,667 ) (26,250 ) 2016 Agent Warrants (iv) 103,963 246,566 Warrants issued for services (v) 265,000 677,445 Balance - June 30, 2016 1,5217,713 1,658,382 i) Broker warrants were issued as finder’s fees in relation to the issuance of certain securities. The warrants had an exercise price of CA$2.00 per warrant. ii) The Company has issued 86,250 warrants for investor relations services. The warrants were issued on February 1, 2012 and vested in 12 equal installments over a 12-month period commencing on March 1, 2012. The warrants have an exercise price of CA$2.00 per warrant. The 86,250 warrants were exercised during the year ended June 30, 2015 for cash proceeds of $138,000 (CA$ 172,500). iii) Pursuant to the Public Offering, the Company issued 1,067,417 2015 Investor Warrants at an exercise price of $3.00. The warrants expire on July 31, 2020. Of these warrants, 41,667 have been exercised during the year ended June 30, 2016. iv) As part of its Series B Preferred Share financing the Company issued 103,963 2016 Agent Warrants that are exercisable at a price of $4.00 until May 12, 2021. v) The Company has issued 265,000 warrants for services at an exercise price of $3.00. The warrants expire at various dates as noted below.</t>
  </si>
  <si>
    <t>Schedule of outstanding warrants</t>
  </si>
  <si>
    <t xml:space="preserve"> Description Number Issued for patents (i) 125,000 2013 Investor Warrants (ii) 948,716 Dividend Warrants (iii) 812,502 2013 Placement Agent (iv) 1,262,500 Issued for services (v) 308,750 2015 Investor Warrants 1,027,750 2015 Agent Warrants (note 4) 23,446 2016 Agent Warrants 103,963 Closing balance - June 30, 2016 4,612,627 i) The Company issued 125,000 warrants to Valent (note 3). The warrants have an exercise price of CA$2.00 per warrant and expire February 1, 2017. ii) The Investor Warrants were issued as part of the Company’s $3.20 unit offering. They were issued in tranches on January 25, 2013, January 31, 2013, February 8, 2013, February 21, 2013, February 28, 2013, March 1, 2013, and March 6, 2013 respectively. Of the total outstanding, 181,156 expire five years from their respective issue dates and 767,560 have been amended such that they expire on March 31, 2019. The exercise price for all 2013 Investor warrants is $3.144 (note 4). iii) The Dividend Warrants are exercisable at $5.00 per share until January 24, 2018 (note 4). iv) The 2013 Placement Agent Warrants are exercisable at $3.144 per share until June 30, 2019 but may be exercised on a cashless basis (note 4). v) Of the total, 265,000 are exercisable at $3.00 and 43,750 are exercisable on a cashless basis at a price of $7.04 per share. The warrants expire as to 125,000 on December 1, 2020, 15,000 on July 31, 2020, 125,000 on February 1, 2021, and 43,750 on September 12, 2018.</t>
  </si>
  <si>
    <t>Current and Future Income Taxes (Tables)</t>
  </si>
  <si>
    <t>Schedule of taxable income</t>
  </si>
  <si>
    <t xml:space="preserve"> Expiry date $ 2029 59,300 2030 940,780 2031 1,018,931 2033 3,667,899 2034 5,031,391 2035 4,348,303 2036 2,112,983 </t>
  </si>
  <si>
    <t>Components of future tax assets</t>
  </si>
  <si>
    <t xml:space="preserve"> June 30, June 30, Non-capital losses carried forward 4,997,819 4,342,685 Financing costs 7,448 10,565 Scientific research and development 233,773 183,913 5,239,040 4,537,163 Valuation allowance (5,239,040 ) (4,537,163 ) Net future tax assets - - </t>
  </si>
  <si>
    <t>Schedule of difference between income tax rate and statutory income tax rate</t>
  </si>
  <si>
    <t xml:space="preserve"> June 30, June 30, Tax recovery at statutory income tax rates (2,885,559 ) (1,630,650 ) Permanent differences 1,119,908 (49,820 ) Effect of rate differentials between jurisdictions 257,900 327,485 Other 34,116 (4,783 ) Change in valuation allowance 1,473,635 1,357,768 - - </t>
  </si>
  <si>
    <t>Supplementary Statement Of Cash Flows Information (Tables)</t>
  </si>
  <si>
    <t>Schedule of cash Flow, Supplementary information</t>
  </si>
  <si>
    <t xml:space="preserve"> Year ended Year ended Issuance of preferred shares for the settlement of the loan payable with Valent (note 3) - 278,530 Reclassification of derivative liability to equity upon the exercise of warrants (note 4) 362,434 391,422 Reclassification of derivative liability to equity upon the exchange of 2013 Investor Warrants (note 4) - 728,835 Reclassification of derivative liability to equity upon the amendment of warrants (note 4) 3,597,030 975,278 Reclassification of stock option liability to equity upon settlement (note 5) 381,497 38,038 Non-cash website development costs 29,543 - </t>
  </si>
  <si>
    <t>Financial Risk Management (Tables)</t>
  </si>
  <si>
    <t>Schedule of balances in foreign currency</t>
  </si>
  <si>
    <t xml:space="preserve"> June 30, June 30, Trade payables 94,443 201,169 Cash 61,918 88,205 </t>
  </si>
  <si>
    <t>Fair value of off-balance sheet risks</t>
  </si>
  <si>
    <t xml:space="preserve"> Cash and Insured Non-insured 6,157,264 89,851 6,067,413 </t>
  </si>
  <si>
    <t>Nature of Operations, Corporate History and Liquidity Risk (Details) - USD ($)</t>
  </si>
  <si>
    <t>3 Months Ended</t>
  </si>
  <si>
    <t>9 Months Ended</t>
  </si>
  <si>
    <t>Mar. 31, 2015</t>
  </si>
  <si>
    <t>Jun. 30, 2014</t>
  </si>
  <si>
    <t>Nature of operations, corporate history and liquidity risk (Textual)</t>
  </si>
  <si>
    <t>Cash and cash equivalents on hand</t>
  </si>
  <si>
    <t>Net loss</t>
  </si>
  <si>
    <t>Proceeds from private placement</t>
  </si>
  <si>
    <t>Net cash proceeds amount</t>
  </si>
  <si>
    <t>Significant Accounting Policies (Details) - USD ($)</t>
  </si>
  <si>
    <t>Level 1 [Member]</t>
  </si>
  <si>
    <t>Fair Value, Assets and Liabilities Measured on Recurring and Nonrecurring Basis [Line Items]</t>
  </si>
  <si>
    <t>Level 2 [Member]</t>
  </si>
  <si>
    <t>Level 3 [Member]</t>
  </si>
  <si>
    <t>Significant Accounting Policies (Details Textual) - USD ($)</t>
  </si>
  <si>
    <t>1 Months Ended</t>
  </si>
  <si>
    <t>May 20, 2016</t>
  </si>
  <si>
    <t>May 16, 2016</t>
  </si>
  <si>
    <t>Significant Accounting Policies (Textual)</t>
  </si>
  <si>
    <t>Website cost in cash</t>
  </si>
  <si>
    <t>Website costs non cash consideration</t>
  </si>
  <si>
    <t>Description of reverse stock split</t>
  </si>
  <si>
    <t>1-for-4 reverse stock split.</t>
  </si>
  <si>
    <t>Description of equity note stock split</t>
  </si>
  <si>
    <t>The Company's authorized common stock was decreased in the same proportion as the split resulting in a decrease from 200,000,000 authorized shares of common stock to 50,000,000 shares authorized.</t>
  </si>
  <si>
    <t>Comprehensive loss</t>
  </si>
  <si>
    <t>Stock based compensation expense</t>
  </si>
  <si>
    <t>Anti-dilutive securities excluded from computation of earnings per share</t>
  </si>
  <si>
    <t>Stock options [Member]</t>
  </si>
  <si>
    <t>Valent Technologies LLC agreements (Details) - USD ($)</t>
  </si>
  <si>
    <t>Sep. 12, 2010</t>
  </si>
  <si>
    <t>Jul. 15, 2015</t>
  </si>
  <si>
    <t>Sep. 30, 2014</t>
  </si>
  <si>
    <t>Agreement [Line Items]</t>
  </si>
  <si>
    <t>Exercise price of warrant</t>
  </si>
  <si>
    <t>Series A Preferred Stock [Member]</t>
  </si>
  <si>
    <t>Valent Technologies, LLC [Member]</t>
  </si>
  <si>
    <t>Warrant issued to purchase common stock</t>
  </si>
  <si>
    <t>Loan payable</t>
  </si>
  <si>
    <t>Aggregate accrued interest</t>
  </si>
  <si>
    <t>Valent Technologies, LLC [Member] | Series A Preferred Stock [Member]</t>
  </si>
  <si>
    <t>Derivative Liability (Details) - USD ($)</t>
  </si>
  <si>
    <t>Schedule of derivative liabilities [Roll Forward]</t>
  </si>
  <si>
    <t>Opening balance</t>
  </si>
  <si>
    <t>Change in fair value of warrants</t>
  </si>
  <si>
    <t>Change in fair value due to change in warrant terms</t>
  </si>
  <si>
    <t>Reclassification to equity upon amendment of warrants</t>
  </si>
  <si>
    <t>Issuance of 2016 Agent Warrants</t>
  </si>
  <si>
    <t>Reclassification to equity upon exchange of warrants</t>
  </si>
  <si>
    <t>Reclassification to equity upon exercise of warrants</t>
  </si>
  <si>
    <t>Closing balance</t>
  </si>
  <si>
    <t>Derivative Liability (Details Textual) - USD ($)</t>
  </si>
  <si>
    <t>Sep. 12, 2013</t>
  </si>
  <si>
    <t>Mar. 06, 2013</t>
  </si>
  <si>
    <t>Dec. 30, 2015</t>
  </si>
  <si>
    <t>Sep. 30, 2015</t>
  </si>
  <si>
    <t>Oct. 31, 2014</t>
  </si>
  <si>
    <t>Mar. 31, 2013</t>
  </si>
  <si>
    <t>Derivative [Line Items]</t>
  </si>
  <si>
    <t>Exercise price</t>
  </si>
  <si>
    <t>Net proceeds from the exercise of warrants</t>
  </si>
  <si>
    <t>Common stock shares issued on exercise of warrants</t>
  </si>
  <si>
    <t>Number of warrants issued</t>
  </si>
  <si>
    <t>2015 Agent Warrants [Member]</t>
  </si>
  <si>
    <t>Number of warrants of exercised</t>
  </si>
  <si>
    <t>Warrants expiration date</t>
  </si>
  <si>
    <t>Jul. 15,
		2020</t>
  </si>
  <si>
    <t>Reclassification of derivative liability upon the exchange of Investor Warrants</t>
  </si>
  <si>
    <t>2013 Placement Agent Warrants [Member]</t>
  </si>
  <si>
    <t>Recognized loss</t>
  </si>
  <si>
    <t>2013 Placement Agent Warrant Amendments [Member]</t>
  </si>
  <si>
    <t>Jun. 30,
		2019</t>
  </si>
  <si>
    <t>Derivaitve liability increase to equity</t>
  </si>
  <si>
    <t>Reclassification of derivative liability upon the amendment of warrants</t>
  </si>
  <si>
    <t>Maximum [Member] | 2013 Placement Agent Warrants [Member]</t>
  </si>
  <si>
    <t>Minimum [Member] | 2013 Placement Agent Warrants [Member]</t>
  </si>
  <si>
    <t>2013 Investor Warrants [Member]</t>
  </si>
  <si>
    <t>Reverse acquisition description</t>
  </si>
  <si>
    <t>Each unit consists of one share of common stock and one five-year warrant (the "2013 Investor Warrants") to purchase one share of common stock at an exercise price of $3.20.</t>
  </si>
  <si>
    <t>Purchase price</t>
  </si>
  <si>
    <t>Gross proceeds from exercise of warrants</t>
  </si>
  <si>
    <t>Derivative warrant conditions description</t>
  </si>
  <si>
    <t>(i) the Company's common stock has traded for twenty (20) consecutive trading days with a closing price of at least $6.40 per share with an average trading volume of 50,000 shares per day, and (ii) the underlying shares of common stock are registered for resale.</t>
  </si>
  <si>
    <t>2013 Investor Warrants [Member] | Maximum [Member]</t>
  </si>
  <si>
    <t>2013 Investor Warrants [Member] | Minimum [Member]</t>
  </si>
  <si>
    <t>Investor Warrant Exercises [Member]</t>
  </si>
  <si>
    <t>Agent fee of warrants</t>
  </si>
  <si>
    <t>Percentage of agent fee of warrant</t>
  </si>
  <si>
    <t>5.00%</t>
  </si>
  <si>
    <t>Feb. 1,
		2021</t>
  </si>
  <si>
    <t>Warrants Issued for Services [Member]</t>
  </si>
  <si>
    <t>Number of warrants outstanding</t>
  </si>
  <si>
    <t>Term of warrants</t>
  </si>
  <si>
    <t>5 years</t>
  </si>
  <si>
    <t>Investor Warrants Exchange [Member]</t>
  </si>
  <si>
    <t>Investor Warrant Amendments [Member]</t>
  </si>
  <si>
    <t>Mar. 31,
		2019</t>
  </si>
  <si>
    <t>Dividend Warrants [Member]</t>
  </si>
  <si>
    <t>Upon issuance the Dividend Warrants were redeemable by the Company at a price of $0.001 per Dividend Warrant at any time commencing 18 months following the date of issuance subject to the conditions that (i) the Company's common stock has traded for twenty (20) consecutive trading days with a closing price of at least $10.00 per share and (ii) the underlying shares of common stock are registered for resale. Subject to the conditions set forth therein, the Dividend Warrants may be redeemed by the Company upon not less than sixty (60) days nor more than ninety (90) days prior written notice.</t>
  </si>
  <si>
    <t>Stockholders' Equity (Deficiency) (Details) - $ / shares</t>
  </si>
  <si>
    <t>Number of stock options outstanding</t>
  </si>
  <si>
    <t>Granted</t>
  </si>
  <si>
    <t>Cancelled</t>
  </si>
  <si>
    <t>Beginning balance</t>
  </si>
  <si>
    <t>Forfeited</t>
  </si>
  <si>
    <t>Ending balance</t>
  </si>
  <si>
    <t>Weighted average exercise price</t>
  </si>
  <si>
    <t>Weighted average exercise price, Beginning balance</t>
  </si>
  <si>
    <t>Weighted average exercise price, Granted</t>
  </si>
  <si>
    <t>Weighted average exercise price, Cancelled</t>
  </si>
  <si>
    <t>Weighted average exercise price, Forfeited</t>
  </si>
  <si>
    <t>Weighted average exercise price, Ending balance</t>
  </si>
  <si>
    <t>Stockholders' Equity (Deficiency) (Details 1) - Employee Stock Option [Member] - $ / shares</t>
  </si>
  <si>
    <t>Share-Based Compensation Arrangement By Share-Based Payment Award [Line Items]</t>
  </si>
  <si>
    <t>Number exercisable</t>
  </si>
  <si>
    <t>1.55 [Member]</t>
  </si>
  <si>
    <t>Weighted average remaining contractual life (years)</t>
  </si>
  <si>
    <t>5 years 7 months 21 days</t>
  </si>
  <si>
    <t>2.00 [Member]</t>
  </si>
  <si>
    <t>2.96 [Member]</t>
  </si>
  <si>
    <t>8 years 7 months 6 days</t>
  </si>
  <si>
    <t>3.20 [Member]</t>
  </si>
  <si>
    <t>8 years 9 months</t>
  </si>
  <si>
    <t>3.32 [Member]</t>
  </si>
  <si>
    <t>9 years 7 months 2 days</t>
  </si>
  <si>
    <t>3.60 [Member]</t>
  </si>
  <si>
    <t>9 years 8 months 19 days</t>
  </si>
  <si>
    <t>3.76 [Member]</t>
  </si>
  <si>
    <t>9 years 6 months</t>
  </si>
  <si>
    <t>4.00 [Member]</t>
  </si>
  <si>
    <t>6 years 7 months 6 days</t>
  </si>
  <si>
    <t>4.20 [Member]</t>
  </si>
  <si>
    <t>7 years 1 month 17 days</t>
  </si>
  <si>
    <t>4.48 [Member]</t>
  </si>
  <si>
    <t>9 years 6 months 7 days</t>
  </si>
  <si>
    <t>4.76 [Member]</t>
  </si>
  <si>
    <t>9 years 10 months 2 days</t>
  </si>
  <si>
    <t>6.16 [Member]</t>
  </si>
  <si>
    <t>6 years 9 months</t>
  </si>
  <si>
    <t>9.20 [Member]</t>
  </si>
  <si>
    <t>6 years 11 months 1 day</t>
  </si>
  <si>
    <t>Stockholders' Equity (Deficiency) (Details 2) - Stock options [Member]</t>
  </si>
  <si>
    <t>Share-based Compensation Arrangement by Share-based Payment Award [Line Items]</t>
  </si>
  <si>
    <t>Dividend rate</t>
  </si>
  <si>
    <t>0.00%</t>
  </si>
  <si>
    <t>Risk-free rate</t>
  </si>
  <si>
    <t>1.00%</t>
  </si>
  <si>
    <t>Minimum [Member]</t>
  </si>
  <si>
    <t>Volatility</t>
  </si>
  <si>
    <t>84.00%</t>
  </si>
  <si>
    <t>67.00%</t>
  </si>
  <si>
    <t>Term - years</t>
  </si>
  <si>
    <t>6 months</t>
  </si>
  <si>
    <t>Maximum [Member]</t>
  </si>
  <si>
    <t>118.00%</t>
  </si>
  <si>
    <t>85.00%</t>
  </si>
  <si>
    <t>1.25%</t>
  </si>
  <si>
    <t>3 years</t>
  </si>
  <si>
    <t>2 years 6 months</t>
  </si>
  <si>
    <t>Stockholders' Equity (Deficiency) (Details 3) - USD ($)</t>
  </si>
  <si>
    <t>Stock-based compensation expense</t>
  </si>
  <si>
    <t>Research and development [Member]</t>
  </si>
  <si>
    <t>General and administrative [Member]</t>
  </si>
  <si>
    <t>Stockholders' Equity (Deficiency) (Details 4) - $ / shares</t>
  </si>
  <si>
    <t>Number of Options</t>
  </si>
  <si>
    <t>Number of options unvested, Beginning balance</t>
  </si>
  <si>
    <t>Number of unvested options granted</t>
  </si>
  <si>
    <t>Number of options, Vested</t>
  </si>
  <si>
    <t>Number of options, Forfeited</t>
  </si>
  <si>
    <t>Number of options, Cancelled</t>
  </si>
  <si>
    <t>Number of options unvested, Ending balance</t>
  </si>
  <si>
    <t>Weighted Average Exercise Price</t>
  </si>
  <si>
    <t>Weighted average exercise price unvested, Beginning balance</t>
  </si>
  <si>
    <t>Weighted average exercise price unvested, Granted</t>
  </si>
  <si>
    <t>Weighted average exercise price unvested, Vested</t>
  </si>
  <si>
    <t>Weighted average excercise price unvested, Forfeited</t>
  </si>
  <si>
    <t>Weighted average exercise price unvested, Cancelled</t>
  </si>
  <si>
    <t>Weighted average exercise price unvested, Ending balance</t>
  </si>
  <si>
    <t>Weighted Average Grant Date Fair Value</t>
  </si>
  <si>
    <t>Weighted average grant date fair value, unvested, Beginning balance</t>
  </si>
  <si>
    <t>Weighted average grant date fair value, unvested, Granted</t>
  </si>
  <si>
    <t>Weighted average grant date fair value, unvested, Vested</t>
  </si>
  <si>
    <t>Weighted average grant date fair value, unvested,Forfeited</t>
  </si>
  <si>
    <t>Weighted average grant date fair value, unvested, Cancelled</t>
  </si>
  <si>
    <t>Weighted average grant date fair value, unvested, Ending balance</t>
  </si>
  <si>
    <t>Stockholders' Equity (Deficiency) (Details 5) - USD ($)</t>
  </si>
  <si>
    <t>Value of warrants</t>
  </si>
  <si>
    <t>Beginning Balance</t>
  </si>
  <si>
    <t>Expiry of broker warrants (i)</t>
  </si>
  <si>
    <t>Exercise of broker warrants (ii)</t>
  </si>
  <si>
    <t>Issuance of 2015 Investor Warrants (iii)</t>
  </si>
  <si>
    <t>Exercise of 2015 Investor Warrants (iii)</t>
  </si>
  <si>
    <t>2016 Agent Warrants (iv)</t>
  </si>
  <si>
    <t>Ending Balance</t>
  </si>
  <si>
    <t>Number of Warrants [Roll Forward]</t>
  </si>
  <si>
    <t>Expiry of warrants (i)</t>
  </si>
  <si>
    <t>[2]</t>
  </si>
  <si>
    <t>Exercise of warrants (ii)</t>
  </si>
  <si>
    <t>[3]</t>
  </si>
  <si>
    <t>[4]</t>
  </si>
  <si>
    <t>Warrants issued for services (v)</t>
  </si>
  <si>
    <t>[5]</t>
  </si>
  <si>
    <t>Broker warrants were issued as finder's fees in relation to the issuance of certain securities. The warrants had an exercise price of CA$2.00 per warrant.</t>
  </si>
  <si>
    <t>The Company has issued 86,250 warrants for investor relations services. The warrants were issued on February 1, 2012 and vested in 12 equal installments over a 12-month period commencing on March 1, 2012. The warrants have an exercise price of CA$2.00 per warrant. The 86,250 warrants were exercised during the year ended June 30, 2015 for cash proceeds of $138,000 (CA$ 172,500).</t>
  </si>
  <si>
    <t>As part of its Series B Preferred Share financing the Company issued 103,963 2016 Agent Warrants that are exercisable at a price of $4.00 until May 12, 2021.</t>
  </si>
  <si>
    <t>The Company has issued 265,000 warrants for services at an exercise price of $3.00. The warrants expire at various dates as noted below.</t>
  </si>
  <si>
    <t>Stockholders' Equity (Deficiency) (Details 6) - shares</t>
  </si>
  <si>
    <t>Number Of Warrants [Abstract]</t>
  </si>
  <si>
    <t>Issued for patents (i)</t>
  </si>
  <si>
    <t>2013 Investor Warrants (ii)</t>
  </si>
  <si>
    <t>Dividend Warrants (iii)</t>
  </si>
  <si>
    <t>2013 Placement Agent (iv)</t>
  </si>
  <si>
    <t>Issued for services (v)</t>
  </si>
  <si>
    <t>2015 Investor Warrants</t>
  </si>
  <si>
    <t>2015 Agent Warrants (note 4)</t>
  </si>
  <si>
    <t>[6]</t>
  </si>
  <si>
    <t>The Company issued 125,000 warrants to Valent (note 3). The warrants have an exercise price of CA$2.00 per warrant and expire February 1, 2017.</t>
  </si>
  <si>
    <t>The Investor Warrants were issued as part of the Company's $3.20 unit offering. They were issued in tranches on January 25, 2013, January 31, 2013, February 8, 2013, February 21, 2013, February 28, 2013, March 1, 2013, and March 6, 2013 respectively. Of the total outstanding, 181,156 expire five years from their respective issue dates and 767,560 have been amended such that they expire on March 31, 2019. The exercise price for all 2013 Investor warrants is $3.144 (note 4).</t>
  </si>
  <si>
    <t>The Dividend Warrants are exercisable at $5.00 per share until January 24, 2018 (note 4).</t>
  </si>
  <si>
    <t>The 2013 Placement Agent Warrants are exercisable at $3.144 per share until June 30, 2019 but may be exercised on a cashless basis (note 4).</t>
  </si>
  <si>
    <t>Of the total, 265,000 are exercisable at $3.00 and 43,750 are exercisable on a cashless basis at a price of $7.04 per share. The warrants expire as to 125,000 on December 1, 2020, 15,000 on July 31, 2020, 125,000 on February 1, 2021, and 43,750 on September 12, 2018.</t>
  </si>
  <si>
    <t>Stockholders' Equity (Deficiency) (Details Textual) - $ / shares</t>
  </si>
  <si>
    <t>Stockholders Equity Note [Line Items]</t>
  </si>
  <si>
    <t>Common stock, shares issued (in shares)</t>
  </si>
  <si>
    <t>Common stock, Shares outstanding</t>
  </si>
  <si>
    <t>Preferred Stock, rate of dividend</t>
  </si>
  <si>
    <t>3.00%</t>
  </si>
  <si>
    <t>Series B Preferred Stock [Member]</t>
  </si>
  <si>
    <t>9.00%</t>
  </si>
  <si>
    <t>Purchase price of shares</t>
  </si>
  <si>
    <t>Convertible preferred stock</t>
  </si>
  <si>
    <t>Conversion price</t>
  </si>
  <si>
    <t>Exchange Agreement | Series A Preferred Stock [Member]</t>
  </si>
  <si>
    <t>Stockholders' Equity (Deficiency) (Details Textual 1)</t>
  </si>
  <si>
    <t>Jul. 15, 2015$ / sharesshares</t>
  </si>
  <si>
    <t>Sep. 30, 2014$ / sharesshares</t>
  </si>
  <si>
    <t>Jun. 30, 2016USD ($)Installments$ / sharesshares</t>
  </si>
  <si>
    <t>Jun. 30, 2016USD ($)$ / sharesCAD / sharesshares</t>
  </si>
  <si>
    <t>Jun. 30, 2015USD ($)$ / sharesshares</t>
  </si>
  <si>
    <t>Jun. 30, 2015CADshares</t>
  </si>
  <si>
    <t>Jun. 30, 2016CAD / shares</t>
  </si>
  <si>
    <t>Jun. 30, 2014shares</t>
  </si>
  <si>
    <t>Sep. 12, 2010$ / shares</t>
  </si>
  <si>
    <t>Total cash commission | $</t>
  </si>
  <si>
    <t>Exercise price | $ / shares</t>
  </si>
  <si>
    <t>Issuance of cash | $</t>
  </si>
  <si>
    <t>Gross proceeds of cash | $</t>
  </si>
  <si>
    <t>Increase value in additional paid in capital and accumulated deficit | $</t>
  </si>
  <si>
    <t>Series B preferred stock dividend | $</t>
  </si>
  <si>
    <t>Preferred stock, par value | $ / shares</t>
  </si>
  <si>
    <t>Common stock, par value | $ / shares</t>
  </si>
  <si>
    <t>Common Stock, Shares, Issued</t>
  </si>
  <si>
    <t>Common stock issued and outstanding exchanged basis</t>
  </si>
  <si>
    <t>Deferred costs | $</t>
  </si>
  <si>
    <t>Shares issued for services | $</t>
  </si>
  <si>
    <t>Stock-based compensation expense | $</t>
  </si>
  <si>
    <t>Stock option recognized as additional paid in capital | $</t>
  </si>
  <si>
    <t>Weighted average contractual term</t>
  </si>
  <si>
    <t>9 years 6 months 4 days</t>
  </si>
  <si>
    <t>Warrants expired</t>
  </si>
  <si>
    <t>Revaluation loss of stock option | $</t>
  </si>
  <si>
    <t>Amendment shares of stock option exercise price</t>
  </si>
  <si>
    <t>December 1, 2020 [Member]</t>
  </si>
  <si>
    <t>July 31, 2020 [Member]</t>
  </si>
  <si>
    <t>February 1, 2021 [Member]</t>
  </si>
  <si>
    <t>September 12, 2018 [Member]</t>
  </si>
  <si>
    <t>3.00 [Member]</t>
  </si>
  <si>
    <t>7.04 [Member]</t>
  </si>
  <si>
    <t>Threshold percentage of share capital on fully diluted basis for common stock authorized to issue</t>
  </si>
  <si>
    <t>7.50%</t>
  </si>
  <si>
    <t>Percentage of equity securities deemed granted to principle founders of entity on pro rata basis as per ownership</t>
  </si>
  <si>
    <t>66 2/3</t>
  </si>
  <si>
    <t>Recognized as stock option liability | $</t>
  </si>
  <si>
    <t>Aggregate intrinsic value of stock options outstanding | $</t>
  </si>
  <si>
    <t>Aggregate intrinsic value of stock options exercisable | $</t>
  </si>
  <si>
    <t>Unrecognized compensation expense | $</t>
  </si>
  <si>
    <t>Aggregate intrinsic value of unvested stock options | $</t>
  </si>
  <si>
    <t>Stock options [Member] | 1.55 [Member]</t>
  </si>
  <si>
    <t>Unit offering price | CAD / shares</t>
  </si>
  <si>
    <t>Exercise price | CAD / shares</t>
  </si>
  <si>
    <t>Gross proceeds of cash</t>
  </si>
  <si>
    <t>Number of installments for vesting of warrants | Installments</t>
  </si>
  <si>
    <t>Vesting period of warrant</t>
  </si>
  <si>
    <t>12 months</t>
  </si>
  <si>
    <t>Shares exercised</t>
  </si>
  <si>
    <t>Warrant [Member] | Initial Public Offering [Member]</t>
  </si>
  <si>
    <t>Jul. 31,
		2020</t>
  </si>
  <si>
    <t>Valent Technologies, LLC [Member] | Warrant [Member]</t>
  </si>
  <si>
    <t>Feb. 1,
		2017</t>
  </si>
  <si>
    <t>Series A Preferred Stock [Member] | Valent Technologies, LLC [Member]</t>
  </si>
  <si>
    <t>Series B Preferred Stock [Member] | Warrant [Member]</t>
  </si>
  <si>
    <t>Common stock [Member]</t>
  </si>
  <si>
    <t>Accumulated deficit [Member]</t>
  </si>
  <si>
    <t>2016 Agent Warrants [Member]</t>
  </si>
  <si>
    <t>Sale of stock description</t>
  </si>
  <si>
    <t>Under the Company's engagement agreements with these placement agents, the Company agreed to pay up to an 8% cash commission and issue warrants to purchase shares of common stock (the "2016 Agent Warrants") up to the number of shares of our common stock equal to 8% of the aggregate number of shares underlying the Series B Preferred Stock sold in the offering by such placement agents.</t>
  </si>
  <si>
    <t>May 12,
		2021</t>
  </si>
  <si>
    <t>Amendment [Member] | Stock options [Member]</t>
  </si>
  <si>
    <t>Reclassified to equity value | $</t>
  </si>
  <si>
    <t>Additional stock option were amended remaining stock option liability being reclassified to equity</t>
  </si>
  <si>
    <t>Related Party Transactions (Details) - USD ($)</t>
  </si>
  <si>
    <t>Related Party Transactions (Textual)</t>
  </si>
  <si>
    <t>Aggregate amount owing to officers and directors for fees and expenses</t>
  </si>
  <si>
    <t>Preferred stock, issued</t>
  </si>
  <si>
    <t>Officer and Director [Member] | Consulting Agreement [Member]</t>
  </si>
  <si>
    <t>Cash compensation to officers</t>
  </si>
  <si>
    <t>Director fees recognized</t>
  </si>
  <si>
    <t>Director [Member] | Lock-Up Agreement [Member]</t>
  </si>
  <si>
    <t>Current and Future Income Taxes (Details)</t>
  </si>
  <si>
    <t>Jun. 30, 2016USD ($)</t>
  </si>
  <si>
    <t>Tax credit carryforward, amount</t>
  </si>
  <si>
    <t>Current and Future Income Taxes (Details 1) - USD ($)</t>
  </si>
  <si>
    <t>Non-capital losses carried forward</t>
  </si>
  <si>
    <t>Financing costs</t>
  </si>
  <si>
    <t>Scientific research and development</t>
  </si>
  <si>
    <t>Gross future tax assets</t>
  </si>
  <si>
    <t>Valuation allowance</t>
  </si>
  <si>
    <t>Net future tax assets</t>
  </si>
  <si>
    <t>Current and Future Income Taxes (Details 2) - USD ($)</t>
  </si>
  <si>
    <t>Effective Income Tax Rate Reconciliation, Amount [Abstract]</t>
  </si>
  <si>
    <t>Tax recovery at statutory income tax rates</t>
  </si>
  <si>
    <t>Permanent differences</t>
  </si>
  <si>
    <t>Effect of rate differentials between jurisdictions</t>
  </si>
  <si>
    <t>Other</t>
  </si>
  <si>
    <t>Change in valuation allowance</t>
  </si>
  <si>
    <t>Income tax expense benefit</t>
  </si>
  <si>
    <t>Current and Future Income Taxes (Details Textual) - USD ($)</t>
  </si>
  <si>
    <t>Current and Future Income Taxes (Textuals)</t>
  </si>
  <si>
    <t>Investment tax credit</t>
  </si>
  <si>
    <t>Statutory income tax rate</t>
  </si>
  <si>
    <t>34.00%</t>
  </si>
  <si>
    <t>Commitments and Contingencies (Details)</t>
  </si>
  <si>
    <t>May 27, 2016USD ($)</t>
  </si>
  <si>
    <t>May 27, 2016CAD</t>
  </si>
  <si>
    <t>Jun. 30, 2015USD ($)</t>
  </si>
  <si>
    <t>Commitments and contingencies (Textual)</t>
  </si>
  <si>
    <t>Monthly lease rent for office space</t>
  </si>
  <si>
    <t>Rent expense</t>
  </si>
  <si>
    <t>Term of free office rent</t>
  </si>
  <si>
    <t>1 year</t>
  </si>
  <si>
    <t>Supplementary Statement Of Cash Flows Information (Details) - USD ($)</t>
  </si>
  <si>
    <t>Issuance of preferred shares for the settlement of the loan payable with Valent (note 3)</t>
  </si>
  <si>
    <t>Reclassification of derivative liability to equity upon the exercise of warrants (note 4)</t>
  </si>
  <si>
    <t>Reclassification of derivative liability to equity upon the exchange of 2013 Investor Warrants (note 4)</t>
  </si>
  <si>
    <t>Reclassification of derivative liability to equity upon the amendment of warrants (note 4)</t>
  </si>
  <si>
    <t>Reclassification of stock option liability to equity upon settlement (note 5)</t>
  </si>
  <si>
    <t>Non-cash website development costs</t>
  </si>
  <si>
    <t>Financial Risk Management (Details) - Foreign exchange risk [Member] - CAD</t>
  </si>
  <si>
    <t>Foreign exchange risk on currencies [Abstract]</t>
  </si>
  <si>
    <t>Trade payables</t>
  </si>
  <si>
    <t>Cash</t>
  </si>
  <si>
    <t>Financial Risk Management (Details 1) - USD ($)</t>
  </si>
  <si>
    <t>Insured amount</t>
  </si>
  <si>
    <t>Non-insured amount</t>
  </si>
  <si>
    <t>Financial Risk Management (Details Textual) - 12 months ended Jun. 30, 2016</t>
  </si>
  <si>
    <t>USD ($)</t>
  </si>
  <si>
    <t>CAD</t>
  </si>
  <si>
    <t>Credit Risk [Member]</t>
  </si>
  <si>
    <t>Financial risk management (Textual)</t>
  </si>
  <si>
    <t>Credit risk, financial instrument maximum exposure</t>
  </si>
  <si>
    <t>Interest Rate Risk [Member]</t>
  </si>
  <si>
    <t>Short-term Investments | CAD</t>
  </si>
  <si>
    <t>Liquidity Risk [Member]</t>
  </si>
  <si>
    <t>Liquidity risk maximum exposure</t>
  </si>
  <si>
    <t>Foreign exchange risk [Member]</t>
  </si>
  <si>
    <t>Financial risk, accounts payable and accrued liabilities</t>
  </si>
  <si>
    <t>Maximum exposure of financial currency due to exchange rates</t>
  </si>
  <si>
    <t>Foreign exchange risk is the risk that the fair value or future cash flows of a financial instrument will fluctuate because of changes in foreign exchange rates. If foreign exchange rates were to fluctuate within +/-10% of the closing rate at year-end, the maximum exposure is $7,319.</t>
  </si>
  <si>
    <t>Maximum exposure of interest rate risk</t>
  </si>
  <si>
    <t>The Company's cash balance currently earns interest at standard bank rates. If interest rates were to fluctuate within +/-10% of the closing rate at year end the impact of the Company's interest bearing accounts will be not be significant.</t>
  </si>
  <si>
    <t>Subsequent Events (Details)</t>
  </si>
  <si>
    <t>Jun. 30, 2016USD ($)$ / sharesshares</t>
  </si>
  <si>
    <t>Subsequent Event [Line Items]</t>
  </si>
  <si>
    <t>Increase in equity due to issuance of warrants</t>
  </si>
  <si>
    <t>Stock Option Amendments [Member]</t>
  </si>
  <si>
    <t>Amendments of stock options, shares | shares</t>
  </si>
  <si>
    <t>Exercise price of stock options | (per share)</t>
  </si>
  <si>
    <t>Net reclassification to equity</t>
  </si>
  <si>
    <t>Exercise Warrants [Member]</t>
  </si>
  <si>
    <t>Number of warrants issued | shares</t>
  </si>
  <si>
    <t>Warrant Amendment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9838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B12" s="6">
        <v>2016</v>
      </c>
    </row>
    <row spans="1:4" r="13">
      <c t="s" r="A13" s="4">
        <v>22</v>
      </c>
      <c t="s" r="B13" s="4">
        <v>23</v>
      </c>
    </row>
    <row spans="1:4" r="14">
      <c t="s" r="A14" s="4">
        <v>24</v>
      </c>
      <c t="s" r="B14" s="4">
        <v>25</v>
      </c>
    </row>
    <row spans="1:4" r="15">
      <c t="s" r="A15" s="4">
        <v>26</v>
      </c>
      <c t="s" r="B15" s="4">
        <v>27</v>
      </c>
    </row>
    <row spans="1:4" r="16">
      <c t="s" r="A16" s="4">
        <v>28</v>
      </c>
      <c t="s" r="B16" s="4">
        <v>25</v>
      </c>
    </row>
    <row spans="1:4" r="17">
      <c t="s" r="A17" s="4">
        <v>29</v>
      </c>
      <c t="n" r="D17" s="7">
        <v>15.9</v>
      </c>
    </row>
    <row spans="1:4" r="18">
      <c t="s" r="A18" s="4">
        <v>30</v>
      </c>
      <c t="n" r="C18" s="6">
        <v>10317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1</v>
      </c>
    </row>
    <row spans="1:2" r="2">
      <c t="s" r="B2" s="2">
        <v>2</v>
      </c>
    </row>
    <row spans="1:2" r="3">
      <c t="s" r="A3" s="3">
        <v>159</v>
      </c>
    </row>
    <row spans="1:2" r="4">
      <c t="s" r="A4" s="4">
        <v>47</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t="s" r="A1" s="1">
        <v>189</v>
      </c>
      <c t="s" r="B1" s="2">
        <v>1</v>
      </c>
    </row>
    <row spans="1:2" r="2">
      <c t="s" r="B2" s="2">
        <v>2</v>
      </c>
    </row>
    <row spans="1:2" r="3">
      <c t="s" r="A3" s="3">
        <v>152</v>
      </c>
    </row>
    <row spans="1:2" r="4">
      <c t="s" r="A4" s="4">
        <v>190</v>
      </c>
      <c t="s" r="B4" s="4">
        <v>191</v>
      </c>
    </row>
    <row spans="1:2" r="5">
      <c t="s" r="A5" s="4">
        <v>192</v>
      </c>
      <c t="s" r="B5" s="4">
        <v>193</v>
      </c>
    </row>
    <row spans="1:2" r="6">
      <c t="s" r="A6" s="4">
        <v>194</v>
      </c>
      <c t="s" r="B6" s="4">
        <v>195</v>
      </c>
    </row>
    <row spans="1:2" r="7">
      <c t="s" r="A7" s="4">
        <v>196</v>
      </c>
      <c t="s" r="B7" s="4">
        <v>197</v>
      </c>
    </row>
    <row spans="1:2" r="8">
      <c t="s" r="A8" s="4">
        <v>34</v>
      </c>
      <c t="s" r="B8" s="4">
        <v>198</v>
      </c>
    </row>
    <row spans="1:2" r="9">
      <c t="s" r="A9" s="4">
        <v>199</v>
      </c>
      <c t="s" r="B9" s="4">
        <v>200</v>
      </c>
    </row>
    <row spans="1:2" r="10">
      <c t="s" r="A10" s="4">
        <v>171</v>
      </c>
      <c t="s" r="B10" s="4">
        <v>201</v>
      </c>
    </row>
    <row spans="1:2" r="11">
      <c t="s" r="A11" s="4">
        <v>202</v>
      </c>
      <c t="s" r="B11" s="4">
        <v>203</v>
      </c>
    </row>
    <row spans="1:2" r="12">
      <c t="s" r="A12" s="4">
        <v>136</v>
      </c>
      <c t="s" r="B12" s="4">
        <v>204</v>
      </c>
    </row>
    <row spans="1:2" r="13">
      <c t="s" r="A13" s="4">
        <v>205</v>
      </c>
      <c t="s" r="B13" s="4">
        <v>206</v>
      </c>
    </row>
    <row spans="1:2" r="14">
      <c t="s" r="A14" s="4">
        <v>207</v>
      </c>
      <c t="s" r="B14" s="4">
        <v>208</v>
      </c>
    </row>
    <row spans="1:2" r="15">
      <c t="s" r="A15" s="4">
        <v>209</v>
      </c>
      <c t="s" r="B15" s="4">
        <v>210</v>
      </c>
    </row>
    <row spans="1:2" r="16">
      <c t="s" r="A16" s="4">
        <v>211</v>
      </c>
      <c t="s" r="B16" s="4">
        <v>212</v>
      </c>
    </row>
    <row spans="1:2" r="17">
      <c t="s" r="A17" s="4">
        <v>213</v>
      </c>
      <c t="s" r="B17" s="4">
        <v>214</v>
      </c>
    </row>
    <row spans="1:2" r="18">
      <c t="s" r="A18" s="4">
        <v>215</v>
      </c>
      <c t="s" r="B18" s="4">
        <v>216</v>
      </c>
    </row>
    <row spans="1:2" r="19">
      <c t="s" r="A19" s="4">
        <v>217</v>
      </c>
      <c t="s" r="B19"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9</v>
      </c>
      <c t="s" r="B1" s="2">
        <v>1</v>
      </c>
    </row>
    <row spans="1:2" r="2">
      <c t="s" r="B2" s="2">
        <v>2</v>
      </c>
    </row>
    <row spans="1:2" r="3">
      <c t="s" r="A3" s="3">
        <v>152</v>
      </c>
    </row>
    <row spans="1:2" r="4">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6157264</v>
      </c>
      <c t="n" r="C3" s="8">
        <v>1754433</v>
      </c>
    </row>
    <row spans="1:3" r="4">
      <c t="s" r="A4" s="4">
        <v>35</v>
      </c>
      <c t="n" r="B4" s="6">
        <v>18387</v>
      </c>
      <c t="n" r="C4" s="6">
        <v>25831</v>
      </c>
    </row>
    <row spans="1:3" r="5">
      <c t="s" r="A5" s="4">
        <v>36</v>
      </c>
      <c t="n" r="B5" s="6">
        <v>144131</v>
      </c>
      <c t="n" r="C5" s="6">
        <v>245038</v>
      </c>
    </row>
    <row spans="1:3" r="6">
      <c t="s" r="A6" s="4">
        <v>37</v>
      </c>
      <c t="s" r="B6" s="4">
        <v>38</v>
      </c>
      <c t="n" r="C6" s="6">
        <v>550119</v>
      </c>
    </row>
    <row spans="1:3" r="7">
      <c t="s" r="A7" s="4">
        <v>39</v>
      </c>
      <c t="n" r="B7" s="6">
        <v>6319782</v>
      </c>
      <c t="n" r="C7" s="6">
        <v>2575421</v>
      </c>
    </row>
    <row spans="1:3" r="8">
      <c t="s" r="A8" s="4">
        <v>40</v>
      </c>
      <c t="n" r="B8" s="6">
        <v>36017</v>
      </c>
      <c t="s" r="C8" s="4">
        <v>38</v>
      </c>
    </row>
    <row spans="1:3" r="9">
      <c t="s" r="A9" s="4">
        <v>41</v>
      </c>
      <c t="n" r="B9" s="6">
        <v>6355799</v>
      </c>
      <c t="n" r="C9" s="6">
        <v>2575421</v>
      </c>
    </row>
    <row spans="1:3" r="10">
      <c t="s" r="A10" s="3">
        <v>42</v>
      </c>
    </row>
    <row spans="1:3" r="11">
      <c t="s" r="A11" s="4">
        <v>43</v>
      </c>
      <c t="n" r="B11" s="6">
        <v>584002</v>
      </c>
      <c t="n" r="C11" s="6">
        <v>762265</v>
      </c>
    </row>
    <row spans="1:3" r="12">
      <c t="s" r="A12" s="4">
        <v>44</v>
      </c>
      <c t="n" r="B12" s="6">
        <v>43444</v>
      </c>
      <c t="n" r="C12" s="6">
        <v>90820</v>
      </c>
    </row>
    <row spans="1:3" r="13">
      <c t="s" r="A13" s="4">
        <v>45</v>
      </c>
      <c t="n" r="B13" s="6">
        <v>627446</v>
      </c>
      <c t="n" r="C13" s="6">
        <v>853085</v>
      </c>
    </row>
    <row spans="1:3" r="14">
      <c t="s" r="A14" s="4">
        <v>46</v>
      </c>
      <c t="n" r="B14" s="6">
        <v>175875</v>
      </c>
      <c t="n" r="C14" s="6">
        <v>179445</v>
      </c>
    </row>
    <row spans="1:3" r="15">
      <c t="s" r="A15" s="4">
        <v>47</v>
      </c>
      <c t="n" r="B15" s="6">
        <v>693700</v>
      </c>
      <c t="n" r="C15" s="6">
        <v>2364381</v>
      </c>
    </row>
    <row spans="1:3" r="16">
      <c t="s" r="A16" s="4">
        <v>48</v>
      </c>
      <c t="n" r="B16" s="6">
        <v>1497021</v>
      </c>
      <c t="n" r="C16" s="6">
        <v>3396911</v>
      </c>
    </row>
    <row spans="1:3" r="17">
      <c t="s" r="A17" s="3">
        <v>49</v>
      </c>
    </row>
    <row spans="1:3" r="18">
      <c t="s" r="A18" s="4">
        <v>50</v>
      </c>
      <c t="s" r="B18" s="4">
        <v>38</v>
      </c>
      <c t="s" r="C18" s="4">
        <v>38</v>
      </c>
    </row>
    <row spans="1:3" r="19">
      <c t="s" r="A19" s="4">
        <v>51</v>
      </c>
      <c t="n" r="B19" s="6">
        <v>11187</v>
      </c>
      <c t="n" r="C19" s="6">
        <v>9864</v>
      </c>
    </row>
    <row spans="1:3" r="20">
      <c t="s" r="A20" s="4">
        <v>52</v>
      </c>
      <c t="n" r="B20" s="6">
        <v>28833105</v>
      </c>
      <c t="n" r="C20" s="6">
        <v>17392800</v>
      </c>
    </row>
    <row spans="1:3" r="21">
      <c t="s" r="A21" s="4">
        <v>53</v>
      </c>
      <c t="n" r="B21" s="6">
        <v>1658382</v>
      </c>
      <c t="n" r="C21" s="6">
        <v>89432</v>
      </c>
    </row>
    <row spans="1:3" r="22">
      <c t="s" r="A22" s="4">
        <v>54</v>
      </c>
      <c t="n" r="B22" s="6">
        <v>-32237859</v>
      </c>
      <c t="n" r="C22" s="6">
        <v>-18613294</v>
      </c>
    </row>
    <row spans="1:3" r="23">
      <c t="s" r="A23" s="4">
        <v>55</v>
      </c>
      <c t="n" r="B23" s="6">
        <v>21178</v>
      </c>
      <c t="n" r="C23" s="6">
        <v>21178</v>
      </c>
    </row>
    <row spans="1:3" r="24">
      <c t="s" r="A24" s="4">
        <v>56</v>
      </c>
      <c t="n" r="B24" s="6">
        <v>4858778</v>
      </c>
      <c t="n" r="C24" s="6">
        <v>-821490</v>
      </c>
    </row>
    <row spans="1:3" r="25">
      <c t="s" r="A25" s="4">
        <v>57</v>
      </c>
      <c t="n" r="B25" s="6">
        <v>6355799</v>
      </c>
      <c t="n" r="C25" s="6">
        <v>2575421</v>
      </c>
    </row>
    <row spans="1:3" r="26">
      <c t="s" r="A26" s="4">
        <v>58</v>
      </c>
    </row>
    <row spans="1:3" r="27">
      <c t="s" r="A27" s="3">
        <v>49</v>
      </c>
    </row>
    <row spans="1:3" r="28">
      <c t="s" r="A28" s="4">
        <v>59</v>
      </c>
      <c t="n" r="B28" s="6">
        <v>278530</v>
      </c>
      <c t="n" r="C28" s="6">
        <v>278530</v>
      </c>
    </row>
    <row spans="1:3" r="29">
      <c t="s" r="A29" s="4">
        <v>60</v>
      </c>
    </row>
    <row spans="1:3" r="30">
      <c t="s" r="A30" s="3">
        <v>49</v>
      </c>
    </row>
    <row spans="1:3" r="31">
      <c t="s" r="A31" s="4">
        <v>59</v>
      </c>
      <c t="n" r="B31" s="8">
        <v>6294255</v>
      </c>
      <c t="s" r="C31" s="4">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2</v>
      </c>
      <c t="s" r="B1" s="2">
        <v>1</v>
      </c>
    </row>
    <row spans="1:2" r="2">
      <c t="s" r="B2" s="2">
        <v>2</v>
      </c>
    </row>
    <row spans="1:2" r="3">
      <c t="s" r="A3" s="3">
        <v>159</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62</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row spans="1:2" r="9">
      <c t="s" r="A9" s="4">
        <v>236</v>
      </c>
      <c t="s" r="B9" s="4">
        <v>237</v>
      </c>
    </row>
    <row spans="1:2" r="10">
      <c t="s" r="A10" s="4">
        <v>238</v>
      </c>
      <c t="s" r="B10"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40</v>
      </c>
      <c t="s" r="B1" s="2">
        <v>1</v>
      </c>
    </row>
    <row spans="1:2" r="2">
      <c t="s" r="B2" s="2">
        <v>2</v>
      </c>
    </row>
    <row spans="1:2" r="3">
      <c t="s" r="A3" s="3">
        <v>170</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7</v>
      </c>
      <c t="s" r="B1" s="2">
        <v>1</v>
      </c>
    </row>
    <row spans="1:2" r="2">
      <c t="s" r="B2" s="2">
        <v>2</v>
      </c>
    </row>
    <row spans="1:2" r="3">
      <c t="s" r="A3" s="3">
        <v>178</v>
      </c>
    </row>
    <row spans="1:2" r="4">
      <c t="s" r="A4" s="4">
        <v>248</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69"/>
  </cols>
  <sheetData>
    <row spans="1:2" r="1">
      <c t="s" r="A1" s="1">
        <v>250</v>
      </c>
      <c t="s" r="B1" s="2">
        <v>1</v>
      </c>
    </row>
    <row spans="1:2" r="2">
      <c t="s" r="B2" s="2">
        <v>2</v>
      </c>
    </row>
    <row spans="1:2" r="3">
      <c t="s" r="A3" s="3">
        <v>182</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spans="1:6" r="1">
      <c t="s" r="A1" s="1">
        <v>255</v>
      </c>
      <c t="s" r="B1" s="2">
        <v>256</v>
      </c>
      <c t="s" r="C1" s="2">
        <v>257</v>
      </c>
      <c t="s" r="D1" s="2">
        <v>1</v>
      </c>
    </row>
    <row spans="1:6" r="2">
      <c t="s" r="B2" s="2">
        <v>258</v>
      </c>
      <c t="s" r="C2" s="2">
        <v>258</v>
      </c>
      <c t="s" r="D2" s="2">
        <v>2</v>
      </c>
      <c t="s" r="E2" s="2">
        <v>32</v>
      </c>
      <c t="s" r="F2" s="2">
        <v>259</v>
      </c>
    </row>
    <row spans="1:6" r="3">
      <c t="s" r="A3" s="3">
        <v>260</v>
      </c>
    </row>
    <row spans="1:6" r="4">
      <c t="s" r="A4" s="4">
        <v>261</v>
      </c>
      <c t="n" r="D4" s="8">
        <v>6157264</v>
      </c>
      <c t="n" r="E4" s="8">
        <v>1754433</v>
      </c>
      <c t="n" r="F4" s="8">
        <v>4759711</v>
      </c>
    </row>
    <row spans="1:6" r="5">
      <c t="s" r="A5" s="4">
        <v>54</v>
      </c>
      <c t="n" r="D5" s="6">
        <v>32237859</v>
      </c>
      <c t="n" r="E5" s="6">
        <v>18613294</v>
      </c>
    </row>
    <row spans="1:6" r="6">
      <c t="s" r="A6" s="4">
        <v>262</v>
      </c>
      <c t="n" r="B6" s="8">
        <v>-437583</v>
      </c>
      <c t="n" r="C6" s="8">
        <v>-174831</v>
      </c>
      <c t="n" r="D6" s="6">
        <v>8864864</v>
      </c>
      <c t="n" r="E6" s="8">
        <v>4347767</v>
      </c>
    </row>
    <row spans="1:6" r="7">
      <c t="s" r="A7" s="4">
        <v>263</v>
      </c>
      <c t="n" r="D7" s="6">
        <v>6540821</v>
      </c>
    </row>
    <row spans="1:6" r="8">
      <c t="s" r="A8" s="4">
        <v>264</v>
      </c>
      <c t="n" r="D8" s="8">
        <v>25711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5</v>
      </c>
      <c t="s" r="B1" s="2">
        <v>2</v>
      </c>
      <c t="s" r="C1" s="2">
        <v>32</v>
      </c>
    </row>
    <row spans="1:3" r="2">
      <c t="s" r="A2" s="4">
        <v>266</v>
      </c>
    </row>
    <row spans="1:3" r="3">
      <c t="s" r="A3" s="3">
        <v>267</v>
      </c>
    </row>
    <row spans="1:3" r="4">
      <c t="s" r="A4" s="4">
        <v>47</v>
      </c>
      <c t="s" r="B4" s="4">
        <v>38</v>
      </c>
      <c t="s" r="C4" s="4">
        <v>38</v>
      </c>
    </row>
    <row spans="1:3" r="5">
      <c t="s" r="A5" s="4">
        <v>268</v>
      </c>
    </row>
    <row spans="1:3" r="6">
      <c t="s" r="A6" s="3">
        <v>267</v>
      </c>
    </row>
    <row spans="1:3" r="7">
      <c t="s" r="A7" s="4">
        <v>47</v>
      </c>
      <c t="n" r="B7" s="6">
        <v>693700</v>
      </c>
      <c t="n" r="C7" s="6">
        <v>2364381</v>
      </c>
    </row>
    <row spans="1:3" r="8">
      <c t="s" r="A8" s="4">
        <v>269</v>
      </c>
    </row>
    <row spans="1:3" r="9">
      <c t="s" r="A9" s="3">
        <v>267</v>
      </c>
    </row>
    <row spans="1:3" r="10">
      <c t="s" r="A10" s="4">
        <v>47</v>
      </c>
      <c t="s" r="B10" s="4">
        <v>38</v>
      </c>
      <c t="s" r="C10" s="4">
        <v>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3"/>
  </cols>
  <sheetData>
    <row spans="1:5" r="1">
      <c t="s" r="A1" s="1">
        <v>270</v>
      </c>
      <c t="s" r="B1" s="2">
        <v>271</v>
      </c>
      <c t="s" r="C1" s="2">
        <v>1</v>
      </c>
    </row>
    <row spans="1:5" r="2">
      <c t="s" r="B2" s="2">
        <v>272</v>
      </c>
      <c t="s" r="C2" s="2">
        <v>2</v>
      </c>
      <c t="s" r="D2" s="2">
        <v>32</v>
      </c>
      <c t="s" r="E2" s="2">
        <v>273</v>
      </c>
    </row>
    <row spans="1:5" r="3">
      <c t="s" r="A3" s="3">
        <v>274</v>
      </c>
    </row>
    <row spans="1:5" r="4">
      <c t="s" r="A4" s="4">
        <v>275</v>
      </c>
      <c t="n" r="C4" s="8">
        <v>16762</v>
      </c>
      <c t="s" r="D4" s="4">
        <v>38</v>
      </c>
    </row>
    <row spans="1:5" r="5">
      <c t="s" r="A5" s="4">
        <v>66</v>
      </c>
      <c t="n" r="C5" s="9">
        <v>0.001</v>
      </c>
      <c t="n" r="D5" s="9">
        <v>0.001</v>
      </c>
    </row>
    <row spans="1:5" r="6">
      <c t="s" r="A6" s="4">
        <v>276</v>
      </c>
      <c t="n" r="C6" s="8">
        <v>29543</v>
      </c>
      <c t="s" r="D6" s="4">
        <v>38</v>
      </c>
    </row>
    <row spans="1:5" r="7">
      <c t="s" r="A7" s="4">
        <v>65</v>
      </c>
      <c t="n" r="C7" s="6">
        <v>50000000</v>
      </c>
      <c t="n" r="D7" s="6">
        <v>50000000</v>
      </c>
    </row>
    <row spans="1:5" r="8">
      <c t="s" r="A8" s="4">
        <v>130</v>
      </c>
      <c t="n" r="C8" s="8">
        <v>10288</v>
      </c>
      <c t="s" r="D8" s="4">
        <v>38</v>
      </c>
    </row>
    <row spans="1:5" r="9">
      <c t="s" r="A9" s="4">
        <v>277</v>
      </c>
      <c t="s" r="B9" s="4">
        <v>278</v>
      </c>
    </row>
    <row spans="1:5" r="10">
      <c t="s" r="A10" s="4">
        <v>279</v>
      </c>
      <c t="s" r="B10" s="4">
        <v>280</v>
      </c>
    </row>
    <row spans="1:5" r="11">
      <c t="s" r="A11" s="4">
        <v>281</v>
      </c>
      <c t="n" r="C11" s="6">
        <v>100868</v>
      </c>
    </row>
    <row spans="1:5" r="12">
      <c t="s" r="A12" s="4">
        <v>282</v>
      </c>
      <c t="n" r="C12" s="8">
        <v>100868</v>
      </c>
    </row>
    <row spans="1:5" r="13">
      <c t="s" r="A13" s="4">
        <v>90</v>
      </c>
    </row>
    <row spans="1:5" r="14">
      <c t="s" r="A14" s="3">
        <v>274</v>
      </c>
    </row>
    <row spans="1:5" r="15">
      <c t="s" r="A15" s="4">
        <v>283</v>
      </c>
      <c t="n" r="C15" s="6">
        <v>5468876</v>
      </c>
      <c t="n" r="D15" s="6">
        <v>4266968</v>
      </c>
    </row>
    <row spans="1:5" r="16">
      <c t="s" r="A16" s="4">
        <v>284</v>
      </c>
    </row>
    <row spans="1:5" r="17">
      <c t="s" r="A17" s="3">
        <v>274</v>
      </c>
    </row>
    <row spans="1:5" r="18">
      <c t="s" r="A18" s="4">
        <v>283</v>
      </c>
      <c t="n" r="C18" s="6">
        <v>2255595</v>
      </c>
      <c t="s" r="D18" s="4">
        <v>38</v>
      </c>
    </row>
    <row spans="1:5" r="19">
      <c t="s" r="A19" s="4">
        <v>66</v>
      </c>
      <c t="n" r="E19" s="9">
        <v>0.001</v>
      </c>
    </row>
    <row spans="1:5" r="20">
      <c t="s" r="A20" s="4">
        <v>65</v>
      </c>
      <c t="n" r="E20" s="6">
        <v>50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r="A1" s="1">
        <v>285</v>
      </c>
      <c t="s" r="B1" s="2">
        <v>286</v>
      </c>
      <c t="s" r="C1" s="2">
        <v>2</v>
      </c>
      <c t="s" r="D1" s="2">
        <v>287</v>
      </c>
      <c t="s" r="E1" s="2">
        <v>32</v>
      </c>
      <c t="s" r="F1" s="2">
        <v>288</v>
      </c>
    </row>
    <row spans="1:6" r="2">
      <c t="s" r="A2" s="3">
        <v>289</v>
      </c>
    </row>
    <row spans="1:6" r="3">
      <c t="s" r="A3" s="4">
        <v>290</v>
      </c>
      <c t="n" r="C3" s="8">
        <v>3</v>
      </c>
      <c t="n" r="D3" s="8">
        <v>3</v>
      </c>
    </row>
    <row spans="1:6" r="4">
      <c t="s" r="A4" s="4">
        <v>291</v>
      </c>
    </row>
    <row spans="1:6" r="5">
      <c t="s" r="A5" s="3">
        <v>289</v>
      </c>
    </row>
    <row spans="1:6" r="6">
      <c t="s" r="A6" s="4">
        <v>68</v>
      </c>
      <c t="n" r="C6" s="6">
        <v>278530</v>
      </c>
      <c t="n" r="E6" s="6">
        <v>278530</v>
      </c>
    </row>
    <row spans="1:6" r="7">
      <c t="s" r="A7" s="4">
        <v>292</v>
      </c>
    </row>
    <row spans="1:6" r="8">
      <c t="s" r="A8" s="3">
        <v>289</v>
      </c>
    </row>
    <row spans="1:6" r="9">
      <c t="s" r="A9" s="4">
        <v>293</v>
      </c>
      <c t="n" r="B9" s="6">
        <v>125000</v>
      </c>
    </row>
    <row spans="1:6" r="10">
      <c t="s" r="A10" s="4">
        <v>290</v>
      </c>
      <c t="n" r="B10" s="8">
        <v>2</v>
      </c>
    </row>
    <row spans="1:6" r="11">
      <c t="s" r="A11" s="4">
        <v>294</v>
      </c>
      <c t="n" r="F11" s="8">
        <v>278530</v>
      </c>
    </row>
    <row spans="1:6" r="12">
      <c t="s" r="A12" s="4">
        <v>295</v>
      </c>
      <c t="n" r="F12" s="8">
        <v>28530</v>
      </c>
    </row>
    <row spans="1:6" r="13">
      <c t="s" r="A13" s="4">
        <v>296</v>
      </c>
    </row>
    <row spans="1:6" r="14">
      <c t="s" r="A14" s="3">
        <v>289</v>
      </c>
    </row>
    <row spans="1:6" r="15">
      <c t="s" r="A15" s="4">
        <v>68</v>
      </c>
      <c t="n" r="F15" s="6">
        <v>2785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297</v>
      </c>
      <c t="s" r="B1" s="2">
        <v>1</v>
      </c>
    </row>
    <row spans="1:3" r="2">
      <c t="s" r="B2" s="2">
        <v>2</v>
      </c>
      <c t="s" r="C2" s="2">
        <v>32</v>
      </c>
    </row>
    <row spans="1:3" r="3">
      <c t="s" r="A3" s="3">
        <v>298</v>
      </c>
    </row>
    <row spans="1:3" r="4">
      <c t="s" r="A4" s="4">
        <v>299</v>
      </c>
      <c t="n" r="B4" s="8">
        <v>2364381</v>
      </c>
      <c t="n" r="C4" s="8">
        <v>5111007</v>
      </c>
    </row>
    <row spans="1:3" r="5">
      <c t="s" r="A5" s="4">
        <v>300</v>
      </c>
      <c t="n" r="B5" s="6">
        <v>-2341660</v>
      </c>
      <c t="n" r="C5" s="6">
        <v>627433</v>
      </c>
    </row>
    <row spans="1:3" r="6">
      <c t="s" r="A6" s="4">
        <v>301</v>
      </c>
      <c t="n" r="B6" s="6">
        <v>295456</v>
      </c>
      <c t="n" r="C6" s="6">
        <v>-23658</v>
      </c>
    </row>
    <row spans="1:3" r="7">
      <c t="s" r="A7" s="4">
        <v>302</v>
      </c>
      <c t="n" r="B7" s="6">
        <v>-3597030</v>
      </c>
      <c t="n" r="C7" s="6">
        <v>-975278</v>
      </c>
    </row>
    <row spans="1:3" r="8">
      <c t="s" r="A8" s="4">
        <v>303</v>
      </c>
      <c t="n" r="B8" s="6">
        <v>29594</v>
      </c>
      <c t="s" r="C8" s="4">
        <v>38</v>
      </c>
    </row>
    <row spans="1:3" r="9">
      <c t="s" r="A9" s="4">
        <v>304</v>
      </c>
      <c t="s" r="B9" s="4">
        <v>38</v>
      </c>
      <c t="n" r="C9" s="6">
        <v>-728835</v>
      </c>
    </row>
    <row spans="1:3" r="10">
      <c t="s" r="A10" s="4">
        <v>305</v>
      </c>
      <c t="n" r="B10" s="6">
        <v>-362434</v>
      </c>
      <c t="n" r="C10" s="6">
        <v>-391422</v>
      </c>
    </row>
    <row spans="1:3" r="11">
      <c t="s" r="A11" s="4">
        <v>306</v>
      </c>
      <c t="n" r="B11" s="8">
        <v>693700</v>
      </c>
      <c t="n" r="C11" s="8">
        <v>23643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1</v>
      </c>
      <c t="s" r="B1" s="2">
        <v>2</v>
      </c>
      <c t="s" r="C1" s="2">
        <v>32</v>
      </c>
    </row>
    <row spans="1:3" r="2">
      <c t="s" r="A2" s="4">
        <v>62</v>
      </c>
      <c t="n" r="B2" s="9">
        <v>0.001</v>
      </c>
      <c t="n" r="C2" s="9">
        <v>0.001</v>
      </c>
    </row>
    <row spans="1:3" r="3">
      <c t="s" r="A3" s="4">
        <v>63</v>
      </c>
      <c t="n" r="B3" s="6">
        <v>5000000</v>
      </c>
      <c t="n" r="C3" s="6">
        <v>5000000</v>
      </c>
    </row>
    <row spans="1:3" r="4">
      <c t="s" r="A4" s="4">
        <v>64</v>
      </c>
      <c t="n" r="B4" s="6">
        <v>1</v>
      </c>
      <c t="n" r="C4" s="6">
        <v>1</v>
      </c>
    </row>
    <row spans="1:3" r="5">
      <c t="s" r="A5" s="4">
        <v>65</v>
      </c>
      <c t="n" r="B5" s="6">
        <v>50000000</v>
      </c>
      <c t="n" r="C5" s="6">
        <v>50000000</v>
      </c>
    </row>
    <row spans="1:3" r="6">
      <c t="s" r="A6" s="4">
        <v>66</v>
      </c>
      <c t="n" r="B6" s="9">
        <v>0.001</v>
      </c>
      <c t="n" r="C6" s="9">
        <v>0.001</v>
      </c>
    </row>
    <row spans="1:3" r="7">
      <c t="s" r="A7" s="4">
        <v>67</v>
      </c>
      <c t="n" r="B7" s="6">
        <v>11187023</v>
      </c>
      <c t="n" r="C7" s="6">
        <v>9864175</v>
      </c>
    </row>
    <row spans="1:3" r="8">
      <c t="s" r="A8" s="4">
        <v>58</v>
      </c>
    </row>
    <row spans="1:3" r="9">
      <c t="s" r="A9" s="4">
        <v>68</v>
      </c>
      <c t="n" r="B9" s="6">
        <v>278530</v>
      </c>
      <c t="n" r="C9" s="6">
        <v>278530</v>
      </c>
    </row>
    <row spans="1:3" r="10">
      <c t="s" r="A10" s="4">
        <v>69</v>
      </c>
      <c t="n" r="B10" s="6">
        <v>278530</v>
      </c>
      <c t="n" r="C10" s="6">
        <v>278530</v>
      </c>
    </row>
    <row spans="1:3" r="11">
      <c t="s" r="A11" s="4">
        <v>60</v>
      </c>
    </row>
    <row spans="1:3" r="12">
      <c t="s" r="A12" s="4">
        <v>68</v>
      </c>
      <c t="n" r="B12" s="6">
        <v>902238</v>
      </c>
      <c t="s" r="C12" s="4">
        <v>38</v>
      </c>
    </row>
    <row spans="1:3" r="13">
      <c t="s" r="A13" s="4">
        <v>69</v>
      </c>
      <c t="n" r="B13" s="6">
        <v>902238</v>
      </c>
      <c t="s" r="C13" s="4">
        <v>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80"/>
    <col customWidth="1" max="8" min="8" width="80"/>
    <col customWidth="1" max="9" min="9" width="14"/>
    <col customWidth="1" max="10" min="10" width="14"/>
    <col customWidth="1" max="11" min="11" width="14"/>
  </cols>
  <sheetData>
    <row spans="1:11" r="1">
      <c t="s" r="A1" s="1">
        <v>307</v>
      </c>
      <c t="s" r="B1" s="2">
        <v>308</v>
      </c>
      <c t="s" r="C1" s="2">
        <v>309</v>
      </c>
      <c t="s" r="D1" s="2">
        <v>310</v>
      </c>
      <c t="s" r="E1" s="2">
        <v>311</v>
      </c>
      <c t="s" r="F1" s="2">
        <v>312</v>
      </c>
      <c t="s" r="G1" s="2">
        <v>313</v>
      </c>
      <c t="s" r="H1" s="2">
        <v>2</v>
      </c>
      <c t="s" r="I1" s="2">
        <v>32</v>
      </c>
      <c t="s" r="J1" s="2">
        <v>287</v>
      </c>
      <c t="s" r="K1" s="2">
        <v>259</v>
      </c>
    </row>
    <row spans="1:11" r="2">
      <c t="s" r="A2" s="3">
        <v>314</v>
      </c>
    </row>
    <row spans="1:11" r="3">
      <c t="s" r="A3" s="4">
        <v>53</v>
      </c>
      <c t="n" r="H3" s="8">
        <v>1658382</v>
      </c>
      <c t="n" r="I3" s="8">
        <v>89432</v>
      </c>
      <c t="n" r="K3" s="8">
        <v>151451</v>
      </c>
    </row>
    <row spans="1:11" r="4">
      <c t="s" r="A4" s="4">
        <v>306</v>
      </c>
      <c t="n" r="I4" s="6">
        <v>89432</v>
      </c>
    </row>
    <row spans="1:11" r="5">
      <c t="s" r="A5" s="4">
        <v>315</v>
      </c>
      <c t="n" r="H5" s="8">
        <v>3</v>
      </c>
      <c t="n" r="J5" s="8">
        <v>3</v>
      </c>
    </row>
    <row spans="1:11" r="6">
      <c t="s" r="A6" s="4">
        <v>316</v>
      </c>
      <c t="n" r="H6" s="8">
        <v>579309</v>
      </c>
      <c t="n" r="I6" s="8">
        <v>1404177</v>
      </c>
    </row>
    <row spans="1:11" r="7">
      <c t="s" r="A7" s="4">
        <v>317</v>
      </c>
      <c t="n" r="I7" s="6">
        <v>496519</v>
      </c>
    </row>
    <row spans="1:11" r="8">
      <c t="s" r="A8" s="4">
        <v>318</v>
      </c>
      <c t="n" r="H8" s="6">
        <v>265000</v>
      </c>
    </row>
    <row spans="1:11" r="9">
      <c t="s" r="A9" s="4">
        <v>319</v>
      </c>
    </row>
    <row spans="1:11" r="10">
      <c t="s" r="A10" s="3">
        <v>314</v>
      </c>
    </row>
    <row spans="1:11" r="11">
      <c t="s" r="A11" s="4">
        <v>315</v>
      </c>
      <c t="n" r="E11" s="8">
        <v>3</v>
      </c>
    </row>
    <row spans="1:11" r="12">
      <c t="s" r="A12" s="4">
        <v>320</v>
      </c>
      <c t="n" r="E12" s="6">
        <v>23477</v>
      </c>
    </row>
    <row spans="1:11" r="13">
      <c t="s" r="A13" s="4">
        <v>321</v>
      </c>
      <c t="s" r="H13" s="4">
        <v>322</v>
      </c>
    </row>
    <row spans="1:11" r="14">
      <c t="s" r="A14" s="4">
        <v>323</v>
      </c>
      <c t="n" r="H14" s="8">
        <v>133</v>
      </c>
    </row>
    <row spans="1:11" r="15">
      <c t="s" r="A15" s="4">
        <v>324</v>
      </c>
    </row>
    <row spans="1:11" r="16">
      <c t="s" r="A16" s="3">
        <v>314</v>
      </c>
    </row>
    <row spans="1:11" r="17">
      <c t="s" r="A17" s="4">
        <v>315</v>
      </c>
      <c t="n" r="C17" s="10">
        <v>3.2</v>
      </c>
    </row>
    <row spans="1:11" r="18">
      <c t="s" r="A18" s="4">
        <v>325</v>
      </c>
      <c t="n" r="C18" s="8">
        <v>13467</v>
      </c>
    </row>
    <row spans="1:11" r="19">
      <c t="s" r="A19" s="4">
        <v>318</v>
      </c>
      <c t="n" r="C19" s="6">
        <v>1312500</v>
      </c>
    </row>
    <row spans="1:11" r="20">
      <c t="s" r="A20" s="4">
        <v>326</v>
      </c>
    </row>
    <row spans="1:11" r="21">
      <c t="s" r="A21" s="3">
        <v>314</v>
      </c>
    </row>
    <row spans="1:11" r="22">
      <c t="s" r="A22" s="4">
        <v>325</v>
      </c>
      <c t="n" r="D22" s="8">
        <v>242400</v>
      </c>
    </row>
    <row spans="1:11" r="23">
      <c t="s" r="A23" s="4">
        <v>317</v>
      </c>
      <c t="n" r="D23" s="6">
        <v>1262500</v>
      </c>
    </row>
    <row spans="1:11" r="24">
      <c t="s" r="A24" s="4">
        <v>321</v>
      </c>
      <c t="s" r="D24" s="4">
        <v>327</v>
      </c>
    </row>
    <row spans="1:11" r="25">
      <c t="s" r="A25" s="4">
        <v>328</v>
      </c>
      <c t="n" r="D25" s="8">
        <v>2035150</v>
      </c>
    </row>
    <row spans="1:11" r="26">
      <c t="s" r="A26" s="4">
        <v>329</v>
      </c>
      <c t="n" r="D26" s="8">
        <v>2277550</v>
      </c>
    </row>
    <row spans="1:11" r="27">
      <c t="s" r="A27" s="4">
        <v>330</v>
      </c>
    </row>
    <row spans="1:11" r="28">
      <c t="s" r="A28" s="3">
        <v>314</v>
      </c>
    </row>
    <row spans="1:11" r="29">
      <c t="s" r="A29" s="4">
        <v>315</v>
      </c>
      <c t="n" r="C29" s="10">
        <v>3.2</v>
      </c>
    </row>
    <row spans="1:11" r="30">
      <c t="s" r="A30" s="4">
        <v>331</v>
      </c>
    </row>
    <row spans="1:11" r="31">
      <c t="s" r="A31" s="3">
        <v>314</v>
      </c>
    </row>
    <row spans="1:11" r="32">
      <c t="s" r="A32" s="4">
        <v>315</v>
      </c>
      <c t="n" r="C32" s="9">
        <v>3.144</v>
      </c>
    </row>
    <row spans="1:11" r="33">
      <c t="s" r="A33" s="4">
        <v>332</v>
      </c>
    </row>
    <row spans="1:11" r="34">
      <c t="s" r="A34" s="3">
        <v>314</v>
      </c>
    </row>
    <row spans="1:11" r="35">
      <c t="s" r="A35" s="4">
        <v>333</v>
      </c>
      <c t="s" r="G35" s="4">
        <v>334</v>
      </c>
    </row>
    <row spans="1:11" r="36">
      <c t="s" r="A36" s="4">
        <v>315</v>
      </c>
      <c t="n" r="G36" s="9">
        <v>0.001</v>
      </c>
    </row>
    <row spans="1:11" r="37">
      <c t="s" r="A37" s="4">
        <v>335</v>
      </c>
      <c t="n" r="G37" s="10">
        <v>3.2</v>
      </c>
    </row>
    <row spans="1:11" r="38">
      <c t="s" r="A38" s="4">
        <v>325</v>
      </c>
      <c t="n" r="E38" s="8">
        <v>8098</v>
      </c>
    </row>
    <row spans="1:11" r="39">
      <c t="s" r="A39" s="4">
        <v>320</v>
      </c>
      <c t="n" r="G39" s="6">
        <v>3281250</v>
      </c>
    </row>
    <row spans="1:11" r="40">
      <c t="s" r="A40" s="4">
        <v>336</v>
      </c>
      <c t="n" r="G40" s="8">
        <v>10500000</v>
      </c>
    </row>
    <row spans="1:11" r="41">
      <c t="s" r="A41" s="4">
        <v>337</v>
      </c>
      <c t="s" r="G41" s="4">
        <v>338</v>
      </c>
    </row>
    <row spans="1:11" r="42">
      <c t="s" r="A42" s="4">
        <v>339</v>
      </c>
    </row>
    <row spans="1:11" r="43">
      <c t="s" r="A43" s="3">
        <v>314</v>
      </c>
    </row>
    <row spans="1:11" r="44">
      <c t="s" r="A44" s="4">
        <v>315</v>
      </c>
      <c t="n" r="E44" s="10">
        <v>3.2</v>
      </c>
    </row>
    <row spans="1:11" r="45">
      <c t="s" r="A45" s="4">
        <v>340</v>
      </c>
    </row>
    <row spans="1:11" r="46">
      <c t="s" r="A46" s="3">
        <v>314</v>
      </c>
    </row>
    <row spans="1:11" r="47">
      <c t="s" r="A47" s="4">
        <v>315</v>
      </c>
      <c t="n" r="E47" s="9">
        <v>3.144</v>
      </c>
    </row>
    <row spans="1:11" r="48">
      <c t="s" r="A48" s="4">
        <v>341</v>
      </c>
    </row>
    <row spans="1:11" r="49">
      <c t="s" r="A49" s="3">
        <v>314</v>
      </c>
    </row>
    <row spans="1:11" r="50">
      <c t="s" r="A50" s="4">
        <v>53</v>
      </c>
      <c t="n" r="I50" s="8">
        <v>496519</v>
      </c>
    </row>
    <row spans="1:11" r="51">
      <c t="s" r="A51" s="4">
        <v>306</v>
      </c>
      <c t="n" r="I51" s="6">
        <v>496519</v>
      </c>
    </row>
    <row spans="1:11" r="52">
      <c t="s" r="A52" s="4">
        <v>315</v>
      </c>
      <c t="n" r="I52" s="10">
        <v>2.6</v>
      </c>
    </row>
    <row spans="1:11" r="53">
      <c t="s" r="A53" s="4">
        <v>320</v>
      </c>
      <c t="n" r="I53" s="6">
        <v>190557</v>
      </c>
    </row>
    <row spans="1:11" r="54">
      <c t="s" r="A54" s="4">
        <v>342</v>
      </c>
      <c t="n" r="I54" s="8">
        <v>24772</v>
      </c>
    </row>
    <row spans="1:11" r="55">
      <c t="s" r="A55" s="4">
        <v>343</v>
      </c>
      <c t="s" r="I55" s="4">
        <v>344</v>
      </c>
    </row>
    <row spans="1:11" r="56">
      <c t="s" r="A56" s="4">
        <v>336</v>
      </c>
      <c t="n" r="I56" s="8">
        <v>795501</v>
      </c>
    </row>
    <row spans="1:11" r="57">
      <c t="s" r="A57" s="4">
        <v>316</v>
      </c>
      <c t="n" r="H57" s="8">
        <v>454308</v>
      </c>
      <c t="n" r="I57" s="8">
        <v>470676</v>
      </c>
    </row>
    <row spans="1:11" r="58">
      <c t="s" r="A58" s="4">
        <v>317</v>
      </c>
      <c t="n" r="I58" s="6">
        <v>305962</v>
      </c>
    </row>
    <row spans="1:11" r="59">
      <c t="s" r="A59" s="4">
        <v>321</v>
      </c>
      <c t="s" r="H59" s="4">
        <v>345</v>
      </c>
    </row>
    <row spans="1:11" r="60">
      <c t="s" r="A60" s="4">
        <v>323</v>
      </c>
      <c t="n" r="H60" s="8">
        <v>285895</v>
      </c>
      <c t="n" r="I60" s="8">
        <v>391422</v>
      </c>
    </row>
    <row spans="1:11" r="61">
      <c t="s" r="A61" s="4">
        <v>346</v>
      </c>
    </row>
    <row spans="1:11" r="62">
      <c t="s" r="A62" s="3">
        <v>314</v>
      </c>
    </row>
    <row spans="1:11" r="63">
      <c t="s" r="A63" s="4">
        <v>315</v>
      </c>
      <c t="n" r="B63" s="10">
        <v>1.76</v>
      </c>
    </row>
    <row spans="1:11" r="64">
      <c t="s" r="A64" s="4">
        <v>317</v>
      </c>
      <c t="n" r="H64" s="6">
        <v>9383</v>
      </c>
    </row>
    <row spans="1:11" r="65">
      <c t="s" r="A65" s="4">
        <v>347</v>
      </c>
      <c t="n" r="H65" s="6">
        <v>31250</v>
      </c>
    </row>
    <row spans="1:11" r="66">
      <c t="s" r="A66" s="4">
        <v>348</v>
      </c>
      <c t="s" r="B66" s="4">
        <v>349</v>
      </c>
    </row>
    <row spans="1:11" r="67">
      <c t="s" r="A67" s="4">
        <v>318</v>
      </c>
      <c t="n" r="B67" s="6">
        <v>75000</v>
      </c>
    </row>
    <row spans="1:11" r="68">
      <c t="s" r="A68" s="4">
        <v>323</v>
      </c>
      <c t="n" r="H68" s="8">
        <v>76406</v>
      </c>
    </row>
    <row spans="1:11" r="69">
      <c t="s" r="A69" s="4">
        <v>350</v>
      </c>
    </row>
    <row spans="1:11" r="70">
      <c t="s" r="A70" s="3">
        <v>314</v>
      </c>
    </row>
    <row spans="1:11" r="71">
      <c t="s" r="A71" s="4">
        <v>315</v>
      </c>
      <c t="n" r="H71" s="9">
        <v>3.144</v>
      </c>
    </row>
    <row spans="1:11" r="72">
      <c t="s" r="A72" s="4">
        <v>325</v>
      </c>
      <c t="n" r="I72" s="6">
        <v>249062</v>
      </c>
    </row>
    <row spans="1:11" r="73">
      <c t="s" r="A73" s="4">
        <v>320</v>
      </c>
      <c t="n" r="H73" s="6">
        <v>144500</v>
      </c>
    </row>
    <row spans="1:11" r="74">
      <c t="s" r="A74" s="4">
        <v>316</v>
      </c>
      <c t="n" r="I74" s="8">
        <v>1266177</v>
      </c>
    </row>
    <row spans="1:11" r="75">
      <c t="s" r="A75" s="4">
        <v>317</v>
      </c>
      <c t="n" r="I75" s="6">
        <v>236379</v>
      </c>
    </row>
    <row spans="1:11" r="76">
      <c t="s" r="A76" s="4">
        <v>318</v>
      </c>
      <c t="n" r="I76" s="6">
        <v>709135</v>
      </c>
    </row>
    <row spans="1:11" r="77">
      <c t="s" r="A77" s="4">
        <v>323</v>
      </c>
      <c t="n" r="I77" s="8">
        <v>728835</v>
      </c>
    </row>
    <row spans="1:11" r="78">
      <c t="s" r="A78" s="4">
        <v>351</v>
      </c>
    </row>
    <row spans="1:11" r="79">
      <c t="s" r="A79" s="3">
        <v>314</v>
      </c>
    </row>
    <row spans="1:11" r="80">
      <c t="s" r="A80" s="4">
        <v>325</v>
      </c>
      <c t="n" r="H80" s="8">
        <v>31491</v>
      </c>
    </row>
    <row spans="1:11" r="81">
      <c t="s" r="A81" s="4">
        <v>321</v>
      </c>
      <c t="s" r="H81" s="4">
        <v>352</v>
      </c>
    </row>
    <row spans="1:11" r="82">
      <c t="s" r="A82" s="4">
        <v>318</v>
      </c>
      <c t="n" r="H82" s="6">
        <v>767560</v>
      </c>
    </row>
    <row spans="1:11" r="83">
      <c t="s" r="A83" s="4">
        <v>329</v>
      </c>
      <c t="n" r="H83" s="8">
        <v>1319480</v>
      </c>
    </row>
    <row spans="1:11" r="84">
      <c t="s" r="A84" s="4">
        <v>353</v>
      </c>
    </row>
    <row spans="1:11" r="85">
      <c t="s" r="A85" s="3">
        <v>314</v>
      </c>
    </row>
    <row spans="1:11" r="86">
      <c t="s" r="A86" s="4">
        <v>315</v>
      </c>
      <c t="n" r="H86" s="8">
        <v>5</v>
      </c>
    </row>
    <row spans="1:11" r="87">
      <c t="s" r="A87" s="4">
        <v>329</v>
      </c>
      <c t="n" r="F87" s="8">
        <v>975278</v>
      </c>
    </row>
    <row spans="1:11" r="88">
      <c t="s" r="A88" s="4">
        <v>337</v>
      </c>
      <c t="s" r="H88" s="4">
        <v>3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355</v>
      </c>
      <c t="s" r="B1" s="2">
        <v>1</v>
      </c>
    </row>
    <row spans="1:3" r="2">
      <c t="s" r="B2" s="2">
        <v>2</v>
      </c>
      <c t="s" r="C2" s="2">
        <v>32</v>
      </c>
    </row>
    <row spans="1:3" r="3">
      <c t="s" r="A3" s="3">
        <v>356</v>
      </c>
    </row>
    <row spans="1:3" r="4">
      <c t="s" r="A4" s="4">
        <v>357</v>
      </c>
      <c t="n" r="B4" s="6">
        <v>177500</v>
      </c>
      <c t="n" r="C4" s="6">
        <v>150000</v>
      </c>
    </row>
    <row spans="1:3" r="5">
      <c t="s" r="A5" s="4">
        <v>358</v>
      </c>
      <c t="n" r="B5" s="6">
        <v>-4688</v>
      </c>
      <c t="n" r="C5" s="6">
        <v>-30000</v>
      </c>
    </row>
    <row spans="1:3" r="6">
      <c t="s" r="A6" s="4">
        <v>284</v>
      </c>
    </row>
    <row spans="1:3" r="7">
      <c t="s" r="A7" s="3">
        <v>356</v>
      </c>
    </row>
    <row spans="1:3" r="8">
      <c t="s" r="A8" s="4">
        <v>359</v>
      </c>
      <c t="n" r="B8" s="6">
        <v>898750</v>
      </c>
      <c t="n" r="C8" s="6">
        <v>796804</v>
      </c>
    </row>
    <row spans="1:3" r="9">
      <c t="s" r="A9" s="4">
        <v>357</v>
      </c>
      <c t="n" r="B9" s="6">
        <v>177500</v>
      </c>
      <c t="n" r="C9" s="6">
        <v>150000</v>
      </c>
    </row>
    <row spans="1:3" r="10">
      <c t="s" r="A10" s="4">
        <v>358</v>
      </c>
      <c t="n" r="B10" s="6">
        <v>-12500</v>
      </c>
      <c t="n" r="C10" s="6">
        <v>-30000</v>
      </c>
    </row>
    <row spans="1:3" r="11">
      <c t="s" r="A11" s="4">
        <v>360</v>
      </c>
      <c t="n" r="B11" s="6">
        <v>-207500</v>
      </c>
      <c t="n" r="C11" s="6">
        <v>-18054</v>
      </c>
    </row>
    <row spans="1:3" r="12">
      <c t="s" r="A12" s="4">
        <v>361</v>
      </c>
      <c t="n" r="B12" s="6">
        <v>856250</v>
      </c>
      <c t="n" r="C12" s="6">
        <v>898750</v>
      </c>
    </row>
    <row spans="1:3" r="13">
      <c t="s" r="A13" s="3">
        <v>362</v>
      </c>
    </row>
    <row spans="1:3" r="14">
      <c t="s" r="A14" s="4">
        <v>363</v>
      </c>
      <c t="n" r="B14" s="10">
        <v>3.76</v>
      </c>
      <c t="n" r="C14" s="10">
        <v>3.84</v>
      </c>
    </row>
    <row spans="1:3" r="15">
      <c t="s" r="A15" s="4">
        <v>364</v>
      </c>
      <c t="n" r="B15" s="11">
        <v>3.96</v>
      </c>
      <c t="n" r="C15" s="11">
        <v>3.52</v>
      </c>
    </row>
    <row spans="1:3" r="16">
      <c t="s" r="A16" s="4">
        <v>365</v>
      </c>
      <c t="n" r="B16" s="11">
        <v>4.2</v>
      </c>
      <c t="n" r="C16" s="11">
        <v>4.2</v>
      </c>
    </row>
    <row spans="1:3" r="17">
      <c t="s" r="A17" s="4">
        <v>366</v>
      </c>
      <c t="n" r="B17" s="11">
        <v>4.02</v>
      </c>
      <c t="n" r="C17" s="11">
        <v>2.12</v>
      </c>
    </row>
    <row spans="1:3" r="18">
      <c t="s" r="A18" s="4">
        <v>367</v>
      </c>
      <c t="n" r="B18" s="10">
        <v>3.77</v>
      </c>
      <c t="n" r="C18" s="10">
        <v>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368</v>
      </c>
      <c t="s" r="B1" s="2">
        <v>1</v>
      </c>
    </row>
    <row spans="1:4" r="2">
      <c t="s" r="B2" s="2">
        <v>2</v>
      </c>
      <c t="s" r="C2" s="2">
        <v>32</v>
      </c>
      <c t="s" r="D2" s="2">
        <v>259</v>
      </c>
    </row>
    <row spans="1:4" r="3">
      <c t="s" r="A3" s="3">
        <v>369</v>
      </c>
    </row>
    <row spans="1:4" r="4">
      <c t="s" r="A4" s="4">
        <v>356</v>
      </c>
      <c t="n" r="B4" s="6">
        <v>856250</v>
      </c>
      <c t="n" r="C4" s="6">
        <v>898750</v>
      </c>
      <c t="n" r="D4" s="6">
        <v>796804</v>
      </c>
    </row>
    <row spans="1:4" r="5">
      <c t="s" r="A5" s="4">
        <v>370</v>
      </c>
      <c t="n" r="B5" s="6">
        <v>715234</v>
      </c>
    </row>
    <row spans="1:4" r="6">
      <c t="s" r="A6" s="4">
        <v>371</v>
      </c>
    </row>
    <row spans="1:4" r="7">
      <c t="s" r="A7" s="3">
        <v>369</v>
      </c>
    </row>
    <row spans="1:4" r="8">
      <c t="s" r="A8" s="4">
        <v>315</v>
      </c>
      <c t="n" r="B8" s="10">
        <v>1.55</v>
      </c>
    </row>
    <row spans="1:4" r="9">
      <c t="s" r="A9" s="4">
        <v>356</v>
      </c>
      <c t="n" r="B9" s="6">
        <v>68750</v>
      </c>
    </row>
    <row spans="1:4" r="10">
      <c t="s" r="A10" s="4">
        <v>372</v>
      </c>
      <c t="s" r="B10" s="4">
        <v>373</v>
      </c>
    </row>
    <row spans="1:4" r="11">
      <c t="s" r="A11" s="4">
        <v>370</v>
      </c>
      <c t="n" r="B11" s="6">
        <v>68750</v>
      </c>
    </row>
    <row spans="1:4" r="12">
      <c t="s" r="A12" s="4">
        <v>374</v>
      </c>
    </row>
    <row spans="1:4" r="13">
      <c t="s" r="A13" s="3">
        <v>369</v>
      </c>
    </row>
    <row spans="1:4" r="14">
      <c t="s" r="A14" s="4">
        <v>315</v>
      </c>
      <c t="n" r="B14" s="8">
        <v>2</v>
      </c>
    </row>
    <row spans="1:4" r="15">
      <c t="s" r="A15" s="4">
        <v>356</v>
      </c>
      <c t="n" r="B15" s="6">
        <v>87500</v>
      </c>
    </row>
    <row spans="1:4" r="16">
      <c t="s" r="A16" s="4">
        <v>372</v>
      </c>
      <c t="s" r="B16" s="4">
        <v>373</v>
      </c>
    </row>
    <row spans="1:4" r="17">
      <c t="s" r="A17" s="4">
        <v>370</v>
      </c>
      <c t="n" r="B17" s="6">
        <v>87500</v>
      </c>
    </row>
    <row spans="1:4" r="18">
      <c t="s" r="A18" s="4">
        <v>375</v>
      </c>
    </row>
    <row spans="1:4" r="19">
      <c t="s" r="A19" s="3">
        <v>369</v>
      </c>
    </row>
    <row spans="1:4" r="20">
      <c t="s" r="A20" s="4">
        <v>315</v>
      </c>
      <c t="n" r="B20" s="10">
        <v>2.96</v>
      </c>
    </row>
    <row spans="1:4" r="21">
      <c t="s" r="A21" s="4">
        <v>356</v>
      </c>
      <c t="n" r="B21" s="6">
        <v>45000</v>
      </c>
    </row>
    <row spans="1:4" r="22">
      <c t="s" r="A22" s="4">
        <v>372</v>
      </c>
      <c t="s" r="B22" s="4">
        <v>376</v>
      </c>
    </row>
    <row spans="1:4" r="23">
      <c t="s" r="A23" s="4">
        <v>370</v>
      </c>
      <c t="n" r="B23" s="6">
        <v>45000</v>
      </c>
    </row>
    <row spans="1:4" r="24">
      <c t="s" r="A24" s="4">
        <v>377</v>
      </c>
    </row>
    <row spans="1:4" r="25">
      <c t="s" r="A25" s="3">
        <v>369</v>
      </c>
    </row>
    <row spans="1:4" r="26">
      <c t="s" r="A26" s="4">
        <v>315</v>
      </c>
      <c t="n" r="B26" s="10">
        <v>3.2</v>
      </c>
    </row>
    <row spans="1:4" r="27">
      <c t="s" r="A27" s="4">
        <v>356</v>
      </c>
      <c t="n" r="B27" s="6">
        <v>30000</v>
      </c>
    </row>
    <row spans="1:4" r="28">
      <c t="s" r="A28" s="4">
        <v>372</v>
      </c>
      <c t="s" r="B28" s="4">
        <v>378</v>
      </c>
    </row>
    <row spans="1:4" r="29">
      <c t="s" r="A29" s="4">
        <v>370</v>
      </c>
      <c t="n" r="B29" s="6">
        <v>30000</v>
      </c>
    </row>
    <row spans="1:4" r="30">
      <c t="s" r="A30" s="4">
        <v>379</v>
      </c>
    </row>
    <row spans="1:4" r="31">
      <c t="s" r="A31" s="3">
        <v>369</v>
      </c>
    </row>
    <row spans="1:4" r="32">
      <c t="s" r="A32" s="4">
        <v>315</v>
      </c>
      <c t="n" r="B32" s="10">
        <v>3.32</v>
      </c>
    </row>
    <row spans="1:4" r="33">
      <c t="s" r="A33" s="4">
        <v>356</v>
      </c>
      <c t="n" r="B33" s="6">
        <v>30000</v>
      </c>
    </row>
    <row spans="1:4" r="34">
      <c t="s" r="A34" s="4">
        <v>372</v>
      </c>
      <c t="s" r="B34" s="4">
        <v>380</v>
      </c>
    </row>
    <row spans="1:4" r="35">
      <c t="s" r="A35" s="4">
        <v>370</v>
      </c>
      <c t="n" r="B35" s="6">
        <v>4139</v>
      </c>
    </row>
    <row spans="1:4" r="36">
      <c t="s" r="A36" s="4">
        <v>381</v>
      </c>
    </row>
    <row spans="1:4" r="37">
      <c t="s" r="A37" s="3">
        <v>369</v>
      </c>
    </row>
    <row spans="1:4" r="38">
      <c t="s" r="A38" s="4">
        <v>315</v>
      </c>
      <c t="n" r="B38" s="10">
        <v>3.6</v>
      </c>
    </row>
    <row spans="1:4" r="39">
      <c t="s" r="A39" s="4">
        <v>356</v>
      </c>
      <c t="n" r="B39" s="6">
        <v>25000</v>
      </c>
    </row>
    <row spans="1:4" r="40">
      <c t="s" r="A40" s="4">
        <v>372</v>
      </c>
      <c t="s" r="B40" s="4">
        <v>382</v>
      </c>
    </row>
    <row spans="1:4" r="41">
      <c t="s" r="A41" s="4">
        <v>370</v>
      </c>
      <c t="n" r="B41" s="6">
        <v>2361</v>
      </c>
    </row>
    <row spans="1:4" r="42">
      <c t="s" r="A42" s="4">
        <v>383</v>
      </c>
    </row>
    <row spans="1:4" r="43">
      <c t="s" r="A43" s="3">
        <v>369</v>
      </c>
    </row>
    <row spans="1:4" r="44">
      <c t="s" r="A44" s="4">
        <v>315</v>
      </c>
      <c t="n" r="B44" s="10">
        <v>3.76</v>
      </c>
    </row>
    <row spans="1:4" r="45">
      <c t="s" r="A45" s="4">
        <v>356</v>
      </c>
      <c t="n" r="B45" s="6">
        <v>45000</v>
      </c>
    </row>
    <row spans="1:4" r="46">
      <c t="s" r="A46" s="4">
        <v>372</v>
      </c>
      <c t="s" r="B46" s="4">
        <v>384</v>
      </c>
    </row>
    <row spans="1:4" r="47">
      <c t="s" r="A47" s="4">
        <v>370</v>
      </c>
      <c t="n" r="B47" s="6">
        <v>7458</v>
      </c>
    </row>
    <row spans="1:4" r="48">
      <c t="s" r="A48" s="4">
        <v>385</v>
      </c>
    </row>
    <row spans="1:4" r="49">
      <c t="s" r="A49" s="3">
        <v>369</v>
      </c>
    </row>
    <row spans="1:4" r="50">
      <c t="s" r="A50" s="4">
        <v>315</v>
      </c>
      <c t="n" r="B50" s="8">
        <v>4</v>
      </c>
    </row>
    <row spans="1:4" r="51">
      <c t="s" r="A51" s="4">
        <v>356</v>
      </c>
      <c t="n" r="B51" s="6">
        <v>12500</v>
      </c>
    </row>
    <row spans="1:4" r="52">
      <c t="s" r="A52" s="4">
        <v>372</v>
      </c>
      <c t="s" r="B52" s="4">
        <v>386</v>
      </c>
    </row>
    <row spans="1:4" r="53">
      <c t="s" r="A53" s="4">
        <v>370</v>
      </c>
      <c t="n" r="B53" s="6">
        <v>12500</v>
      </c>
    </row>
    <row spans="1:4" r="54">
      <c t="s" r="A54" s="4">
        <v>387</v>
      </c>
    </row>
    <row spans="1:4" r="55">
      <c t="s" r="A55" s="3">
        <v>369</v>
      </c>
    </row>
    <row spans="1:4" r="56">
      <c t="s" r="A56" s="4">
        <v>315</v>
      </c>
      <c t="n" r="B56" s="10">
        <v>4.2</v>
      </c>
    </row>
    <row spans="1:4" r="57">
      <c t="s" r="A57" s="4">
        <v>356</v>
      </c>
      <c t="n" r="B57" s="6">
        <v>412500</v>
      </c>
    </row>
    <row spans="1:4" r="58">
      <c t="s" r="A58" s="4">
        <v>372</v>
      </c>
      <c t="s" r="B58" s="4">
        <v>388</v>
      </c>
    </row>
    <row spans="1:4" r="59">
      <c t="s" r="A59" s="4">
        <v>370</v>
      </c>
      <c t="n" r="B59" s="6">
        <v>406354</v>
      </c>
    </row>
    <row spans="1:4" r="60">
      <c t="s" r="A60" s="4">
        <v>389</v>
      </c>
    </row>
    <row spans="1:4" r="61">
      <c t="s" r="A61" s="3">
        <v>369</v>
      </c>
    </row>
    <row spans="1:4" r="62">
      <c t="s" r="A62" s="4">
        <v>315</v>
      </c>
      <c t="n" r="B62" s="10">
        <v>4.48</v>
      </c>
    </row>
    <row spans="1:4" r="63">
      <c t="s" r="A63" s="4">
        <v>356</v>
      </c>
      <c t="n" r="B63" s="6">
        <v>30000</v>
      </c>
    </row>
    <row spans="1:4" r="64">
      <c t="s" r="A64" s="4">
        <v>372</v>
      </c>
      <c t="s" r="B64" s="4">
        <v>390</v>
      </c>
    </row>
    <row spans="1:4" r="65">
      <c t="s" r="A65" s="4">
        <v>370</v>
      </c>
      <c t="n" r="B65" s="6">
        <v>4806</v>
      </c>
    </row>
    <row spans="1:4" r="66">
      <c t="s" r="A66" s="4">
        <v>391</v>
      </c>
    </row>
    <row spans="1:4" r="67">
      <c t="s" r="A67" s="3">
        <v>369</v>
      </c>
    </row>
    <row spans="1:4" r="68">
      <c t="s" r="A68" s="4">
        <v>315</v>
      </c>
      <c t="n" r="B68" s="10">
        <v>4.76</v>
      </c>
    </row>
    <row spans="1:4" r="69">
      <c t="s" r="A69" s="4">
        <v>356</v>
      </c>
      <c t="n" r="B69" s="6">
        <v>25000</v>
      </c>
    </row>
    <row spans="1:4" r="70">
      <c t="s" r="A70" s="4">
        <v>372</v>
      </c>
      <c t="s" r="B70" s="4">
        <v>392</v>
      </c>
    </row>
    <row spans="1:4" r="71">
      <c t="s" r="A71" s="4">
        <v>370</v>
      </c>
      <c t="n" r="B71" s="6">
        <v>1366</v>
      </c>
    </row>
    <row spans="1:4" r="72">
      <c t="s" r="A72" s="4">
        <v>393</v>
      </c>
    </row>
    <row spans="1:4" r="73">
      <c t="s" r="A73" s="3">
        <v>369</v>
      </c>
    </row>
    <row spans="1:4" r="74">
      <c t="s" r="A74" s="4">
        <v>315</v>
      </c>
      <c t="n" r="B74" s="10">
        <v>6.16</v>
      </c>
    </row>
    <row spans="1:4" r="75">
      <c t="s" r="A75" s="4">
        <v>356</v>
      </c>
      <c t="n" r="B75" s="6">
        <v>15000</v>
      </c>
    </row>
    <row spans="1:4" r="76">
      <c t="s" r="A76" s="4">
        <v>372</v>
      </c>
      <c t="s" r="B76" s="4">
        <v>394</v>
      </c>
    </row>
    <row spans="1:4" r="77">
      <c t="s" r="A77" s="4">
        <v>370</v>
      </c>
      <c t="n" r="B77" s="6">
        <v>15000</v>
      </c>
    </row>
    <row spans="1:4" r="78">
      <c t="s" r="A78" s="4">
        <v>395</v>
      </c>
    </row>
    <row spans="1:4" r="79">
      <c t="s" r="A79" s="3">
        <v>369</v>
      </c>
    </row>
    <row spans="1:4" r="80">
      <c t="s" r="A80" s="4">
        <v>315</v>
      </c>
      <c t="n" r="B80" s="10">
        <v>9.199999999999999</v>
      </c>
    </row>
    <row spans="1:4" r="81">
      <c t="s" r="A81" s="4">
        <v>356</v>
      </c>
      <c t="n" r="B81" s="6">
        <v>30000</v>
      </c>
    </row>
    <row spans="1:4" r="82">
      <c t="s" r="A82" s="4">
        <v>372</v>
      </c>
      <c t="s" r="B82" s="4">
        <v>396</v>
      </c>
    </row>
    <row spans="1:4" r="83">
      <c t="s" r="A83" s="4">
        <v>370</v>
      </c>
      <c t="n" r="B83" s="6">
        <v>3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7"/>
  </cols>
  <sheetData>
    <row spans="1:3" r="1">
      <c t="s" r="A1" s="1">
        <v>397</v>
      </c>
      <c t="s" r="B1" s="2">
        <v>1</v>
      </c>
    </row>
    <row spans="1:3" r="2">
      <c t="s" r="B2" s="2">
        <v>2</v>
      </c>
      <c t="s" r="C2" s="2">
        <v>32</v>
      </c>
    </row>
    <row spans="1:3" r="3">
      <c t="s" r="A3" s="3">
        <v>398</v>
      </c>
    </row>
    <row spans="1:3" r="4">
      <c t="s" r="A4" s="4">
        <v>399</v>
      </c>
      <c t="s" r="B4" s="4">
        <v>400</v>
      </c>
      <c t="s" r="C4" s="4">
        <v>400</v>
      </c>
    </row>
    <row spans="1:3" r="5">
      <c t="s" r="A5" s="4">
        <v>401</v>
      </c>
      <c t="s" r="B5" s="4">
        <v>402</v>
      </c>
    </row>
    <row spans="1:3" r="6">
      <c t="s" r="A6" s="4">
        <v>403</v>
      </c>
    </row>
    <row spans="1:3" r="7">
      <c t="s" r="A7" s="3">
        <v>398</v>
      </c>
    </row>
    <row spans="1:3" r="8">
      <c t="s" r="A8" s="4">
        <v>404</v>
      </c>
      <c t="s" r="B8" s="4">
        <v>405</v>
      </c>
      <c t="s" r="C8" s="4">
        <v>406</v>
      </c>
    </row>
    <row spans="1:3" r="9">
      <c t="s" r="A9" s="4">
        <v>401</v>
      </c>
      <c t="s" r="C9" s="4">
        <v>402</v>
      </c>
    </row>
    <row spans="1:3" r="10">
      <c t="s" r="A10" s="4">
        <v>407</v>
      </c>
      <c t="s" r="B10" s="4">
        <v>408</v>
      </c>
      <c t="s" r="C10" s="4">
        <v>408</v>
      </c>
    </row>
    <row spans="1:3" r="11">
      <c t="s" r="A11" s="4">
        <v>409</v>
      </c>
    </row>
    <row spans="1:3" r="12">
      <c t="s" r="A12" s="3">
        <v>398</v>
      </c>
    </row>
    <row spans="1:3" r="13">
      <c t="s" r="A13" s="4">
        <v>404</v>
      </c>
      <c t="s" r="B13" s="4">
        <v>410</v>
      </c>
      <c t="s" r="C13" s="4">
        <v>411</v>
      </c>
    </row>
    <row spans="1:3" r="14">
      <c t="s" r="A14" s="4">
        <v>401</v>
      </c>
      <c t="s" r="C14" s="4">
        <v>412</v>
      </c>
    </row>
    <row spans="1:3" r="15">
      <c t="s" r="A15" s="4">
        <v>407</v>
      </c>
      <c t="s" r="B15" s="4">
        <v>413</v>
      </c>
      <c t="s" r="C15" s="4">
        <v>4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15</v>
      </c>
      <c t="s" r="B1" s="2">
        <v>1</v>
      </c>
    </row>
    <row spans="1:3" r="2">
      <c t="s" r="B2" s="2">
        <v>2</v>
      </c>
      <c t="s" r="C2" s="2">
        <v>32</v>
      </c>
    </row>
    <row spans="1:3" r="3">
      <c t="s" r="A3" s="3">
        <v>398</v>
      </c>
    </row>
    <row spans="1:3" r="4">
      <c t="s" r="A4" s="4">
        <v>416</v>
      </c>
      <c t="n" r="B4" s="8">
        <v>394132</v>
      </c>
      <c t="n" r="C4" s="8">
        <v>186900</v>
      </c>
    </row>
    <row spans="1:3" r="5">
      <c t="s" r="A5" s="4">
        <v>417</v>
      </c>
    </row>
    <row spans="1:3" r="6">
      <c t="s" r="A6" s="3">
        <v>398</v>
      </c>
    </row>
    <row spans="1:3" r="7">
      <c t="s" r="A7" s="4">
        <v>416</v>
      </c>
      <c t="n" r="B7" s="6">
        <v>263509</v>
      </c>
      <c t="n" r="C7" s="6">
        <v>36284</v>
      </c>
    </row>
    <row spans="1:3" r="8">
      <c t="s" r="A8" s="4">
        <v>418</v>
      </c>
    </row>
    <row spans="1:3" r="9">
      <c t="s" r="A9" s="3">
        <v>398</v>
      </c>
    </row>
    <row spans="1:3" r="10">
      <c t="s" r="A10" s="4">
        <v>416</v>
      </c>
      <c t="n" r="B10" s="8">
        <v>130623</v>
      </c>
      <c t="n" r="C10" s="8">
        <v>1506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19</v>
      </c>
      <c t="s" r="B1" s="2">
        <v>1</v>
      </c>
    </row>
    <row spans="1:3" r="2">
      <c t="s" r="B2" s="2">
        <v>2</v>
      </c>
      <c t="s" r="C2" s="2">
        <v>32</v>
      </c>
    </row>
    <row spans="1:3" r="3">
      <c t="s" r="A3" s="3">
        <v>420</v>
      </c>
    </row>
    <row spans="1:3" r="4">
      <c t="s" r="A4" s="4">
        <v>421</v>
      </c>
      <c t="n" r="B4" s="6">
        <v>180590</v>
      </c>
      <c t="n" r="C4" s="6">
        <v>183920</v>
      </c>
    </row>
    <row spans="1:3" r="5">
      <c t="s" r="A5" s="4">
        <v>422</v>
      </c>
      <c t="n" r="B5" s="6">
        <v>177500</v>
      </c>
      <c t="n" r="C5" s="6">
        <v>150000</v>
      </c>
    </row>
    <row spans="1:3" r="6">
      <c t="s" r="A6" s="4">
        <v>423</v>
      </c>
      <c t="n" r="B6" s="6">
        <v>-147293</v>
      </c>
      <c t="n" r="C6" s="6">
        <v>-105277</v>
      </c>
    </row>
    <row spans="1:3" r="7">
      <c t="s" r="A7" s="4">
        <v>424</v>
      </c>
      <c t="n" r="B7" s="6">
        <v>-65093</v>
      </c>
      <c t="n" r="C7" s="6">
        <v>-18053</v>
      </c>
    </row>
    <row spans="1:3" r="8">
      <c t="s" r="A8" s="4">
        <v>425</v>
      </c>
      <c t="n" r="B8" s="6">
        <v>-4688</v>
      </c>
      <c t="n" r="C8" s="6">
        <v>-30000</v>
      </c>
    </row>
    <row spans="1:3" r="9">
      <c t="s" r="A9" s="4">
        <v>426</v>
      </c>
      <c t="n" r="B9" s="6">
        <v>141016</v>
      </c>
      <c t="n" r="C9" s="6">
        <v>180590</v>
      </c>
    </row>
    <row spans="1:3" r="10">
      <c t="s" r="A10" s="3">
        <v>427</v>
      </c>
    </row>
    <row spans="1:3" r="11">
      <c t="s" r="A11" s="4">
        <v>428</v>
      </c>
      <c t="n" r="B11" s="10">
        <v>3.8</v>
      </c>
      <c t="n" r="C11" s="10">
        <v>3.92</v>
      </c>
    </row>
    <row spans="1:3" r="12">
      <c t="s" r="A12" s="4">
        <v>429</v>
      </c>
      <c t="n" r="B12" s="11">
        <v>3.96</v>
      </c>
      <c t="n" r="C12" s="11">
        <v>3.52</v>
      </c>
    </row>
    <row spans="1:3" r="13">
      <c t="s" r="A13" s="4">
        <v>430</v>
      </c>
      <c t="n" r="B13" s="11">
        <v>3.71</v>
      </c>
      <c t="n" r="C13" s="11">
        <v>3.76</v>
      </c>
    </row>
    <row spans="1:3" r="14">
      <c t="s" r="A14" s="4">
        <v>431</v>
      </c>
      <c t="n" r="B14" s="11">
        <v>3.67</v>
      </c>
      <c t="n" r="C14" s="11">
        <v>2.12</v>
      </c>
    </row>
    <row spans="1:3" r="15">
      <c t="s" r="A15" s="4">
        <v>432</v>
      </c>
      <c t="n" r="B15" s="11">
        <v>4.2</v>
      </c>
      <c t="n" r="C15" s="11">
        <v>4.2</v>
      </c>
    </row>
    <row spans="1:3" r="16">
      <c t="s" r="A16" s="4">
        <v>433</v>
      </c>
      <c t="n" r="B16" s="11">
        <v>3.17</v>
      </c>
      <c t="n" r="C16" s="11">
        <v>3.8</v>
      </c>
    </row>
    <row spans="1:3" r="17">
      <c t="s" r="A17" s="3">
        <v>434</v>
      </c>
    </row>
    <row spans="1:3" r="18">
      <c t="s" r="A18" s="4">
        <v>435</v>
      </c>
      <c t="n" r="B18" s="11">
        <v>1.64</v>
      </c>
      <c t="n" r="C18" s="11">
        <v>2.16</v>
      </c>
    </row>
    <row spans="1:3" r="19">
      <c t="s" r="A19" s="4">
        <v>436</v>
      </c>
      <c t="n" r="B19" s="11">
        <v>2.24</v>
      </c>
      <c t="n" r="C19" s="11">
        <v>1.28</v>
      </c>
    </row>
    <row spans="1:3" r="20">
      <c t="s" r="A20" s="4">
        <v>437</v>
      </c>
      <c t="n" r="B20" s="11">
        <v>2.09</v>
      </c>
      <c t="n" r="C20" s="11">
        <v>1.92</v>
      </c>
    </row>
    <row spans="1:3" r="21">
      <c t="s" r="A21" s="4">
        <v>438</v>
      </c>
      <c t="n" r="B21" s="11">
        <v>0.91</v>
      </c>
      <c t="n" r="C21" s="11">
        <v>1.44</v>
      </c>
    </row>
    <row spans="1:3" r="22">
      <c t="s" r="A22" s="4">
        <v>439</v>
      </c>
      <c t="n" r="B22" s="11">
        <v>2.28</v>
      </c>
      <c t="n" r="C22" s="11">
        <v>2.28</v>
      </c>
    </row>
    <row spans="1:3" r="23">
      <c t="s" r="A23" s="4">
        <v>440</v>
      </c>
      <c t="n" r="B23" s="10">
        <v>1.73</v>
      </c>
      <c t="n" r="C23" s="10">
        <v>1.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4"/>
  </cols>
  <sheetData>
    <row spans="1:5" r="1">
      <c t="s" r="A1" s="1">
        <v>441</v>
      </c>
      <c t="s" r="C1" s="2">
        <v>1</v>
      </c>
    </row>
    <row spans="1:5" r="2">
      <c t="s" r="C2" s="2">
        <v>2</v>
      </c>
      <c t="s" r="D2" s="2">
        <v>32</v>
      </c>
    </row>
    <row spans="1:5" r="3">
      <c t="s" r="A3" s="3">
        <v>442</v>
      </c>
    </row>
    <row spans="1:5" r="4">
      <c t="s" r="A4" s="4">
        <v>443</v>
      </c>
      <c t="n" r="C4" s="8">
        <v>89432</v>
      </c>
      <c t="n" r="D4" s="8">
        <v>151451</v>
      </c>
    </row>
    <row spans="1:5" r="5">
      <c t="s" r="A5" s="4">
        <v>444</v>
      </c>
      <c t="n" r="D5" s="6">
        <v>-12640</v>
      </c>
    </row>
    <row spans="1:5" r="6">
      <c t="s" r="A6" s="4">
        <v>445</v>
      </c>
      <c t="n" r="D6" s="6">
        <v>-49379</v>
      </c>
    </row>
    <row spans="1:5" r="7">
      <c t="s" r="A7" s="4">
        <v>446</v>
      </c>
      <c t="n" r="C7" s="6">
        <v>1873920</v>
      </c>
    </row>
    <row spans="1:5" r="8">
      <c t="s" r="A8" s="4">
        <v>447</v>
      </c>
      <c t="n" r="C8" s="6">
        <v>76539</v>
      </c>
    </row>
    <row spans="1:5" r="9">
      <c t="s" r="A9" s="4">
        <v>448</v>
      </c>
      <c t="n" r="C9" s="6">
        <v>246566</v>
      </c>
    </row>
    <row spans="1:5" r="10">
      <c t="s" r="A10" s="4">
        <v>116</v>
      </c>
      <c t="n" r="C10" s="6">
        <v>677445</v>
      </c>
    </row>
    <row spans="1:5" r="11">
      <c t="s" r="A11" s="4">
        <v>449</v>
      </c>
      <c t="n" r="C11" s="8">
        <v>1658382</v>
      </c>
      <c t="n" r="D11" s="8">
        <v>89432</v>
      </c>
    </row>
    <row spans="1:5" r="12">
      <c t="s" r="A12" s="4">
        <v>90</v>
      </c>
    </row>
    <row spans="1:5" r="13">
      <c t="s" r="A13" s="3">
        <v>450</v>
      </c>
    </row>
    <row spans="1:5" r="14">
      <c t="s" r="A14" s="4">
        <v>443</v>
      </c>
      <c t="n" r="C14" s="6">
        <v>125000</v>
      </c>
      <c t="n" r="D14" s="6">
        <v>234250</v>
      </c>
      <c t="s" r="E14" s="4">
        <v>113</v>
      </c>
    </row>
    <row spans="1:5" r="15">
      <c t="s" r="A15" s="4">
        <v>451</v>
      </c>
      <c t="s" r="B15" s="4">
        <v>452</v>
      </c>
      <c t="n" r="D15" s="6">
        <v>-23000</v>
      </c>
    </row>
    <row spans="1:5" r="16">
      <c t="s" r="A16" s="4">
        <v>453</v>
      </c>
      <c t="s" r="B16" s="4">
        <v>454</v>
      </c>
      <c t="n" r="D16" s="6">
        <v>-86250</v>
      </c>
    </row>
    <row spans="1:5" r="17">
      <c t="s" r="A17" s="4">
        <v>446</v>
      </c>
      <c t="s" r="B17" s="4">
        <v>454</v>
      </c>
      <c t="n" r="C17" s="6">
        <v>1069417</v>
      </c>
    </row>
    <row spans="1:5" r="18">
      <c t="s" r="A18" s="4">
        <v>447</v>
      </c>
      <c t="s" r="B18" s="4">
        <v>454</v>
      </c>
      <c t="n" r="C18" s="6">
        <v>-41667</v>
      </c>
    </row>
    <row spans="1:5" r="19">
      <c t="s" r="A19" s="4">
        <v>448</v>
      </c>
      <c t="s" r="B19" s="4">
        <v>455</v>
      </c>
      <c t="n" r="C19" s="6">
        <v>103963</v>
      </c>
    </row>
    <row spans="1:5" r="20">
      <c t="s" r="A20" s="4">
        <v>456</v>
      </c>
      <c t="s" r="B20" s="4">
        <v>457</v>
      </c>
      <c t="n" r="C20" s="6">
        <v>265000</v>
      </c>
    </row>
    <row spans="1:5" r="21">
      <c t="s" r="A21" s="4">
        <v>449</v>
      </c>
      <c t="n" r="C21" s="6">
        <v>15217713</v>
      </c>
      <c t="n" r="D21" s="6">
        <v>125000</v>
      </c>
    </row>
    <row spans="1:5" r="22">
      <c t="s" r="A22" s="3">
        <v>442</v>
      </c>
    </row>
    <row spans="1:5" r="23">
      <c t="s" r="A23" s="4">
        <v>446</v>
      </c>
      <c t="n" r="C23" s="8">
        <v>671189</v>
      </c>
    </row>
    <row spans="1:5" r="24">
      <c t="s" r="A24" s="4">
        <v>116</v>
      </c>
      <c t="n" r="C24" s="8">
        <v>677445</v>
      </c>
    </row>
    <row spans="1:5" r="25">
      <c t="n" r="A25"/>
    </row>
    <row spans="1:5" r="26">
      <c t="s" r="A26" s="4">
        <v>113</v>
      </c>
      <c t="s" r="B26" s="4">
        <v>458</v>
      </c>
    </row>
    <row spans="1:5" r="27">
      <c t="s" r="A27" s="4">
        <v>452</v>
      </c>
      <c t="s" r="B27" s="4">
        <v>459</v>
      </c>
    </row>
    <row spans="1:5" r="28">
      <c t="s" r="A28" s="4">
        <v>454</v>
      </c>
      <c t="s" r="B28" s="4">
        <v>125</v>
      </c>
    </row>
    <row spans="1:5" r="29">
      <c t="s" r="A29" s="4">
        <v>455</v>
      </c>
      <c t="s" r="B29" s="4">
        <v>460</v>
      </c>
    </row>
    <row spans="1:5" r="30">
      <c t="s" r="A30" s="4">
        <v>457</v>
      </c>
      <c t="s" r="B30" s="4">
        <v>461</v>
      </c>
    </row>
  </sheetData>
  <mergeCells count="9">
    <mergeCell ref="A1:B2"/>
    <mergeCell ref="C1:E1"/>
    <mergeCell ref="D2:E2"/>
    <mergeCell ref="A25:D25"/>
    <mergeCell ref="B26:D26"/>
    <mergeCell ref="B27:D27"/>
    <mergeCell ref="B28:D28"/>
    <mergeCell ref="B29:D29"/>
    <mergeCell ref="B30:D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s>
  <sheetData>
    <row spans="1:4" r="1">
      <c t="s" r="A1" s="1">
        <v>462</v>
      </c>
      <c t="s" r="C1" s="2">
        <v>1</v>
      </c>
    </row>
    <row spans="1:4" r="2">
      <c t="s" r="C2" s="2">
        <v>2</v>
      </c>
      <c t="s" r="D2" s="2">
        <v>32</v>
      </c>
    </row>
    <row spans="1:4" r="3">
      <c t="s" r="A3" s="3">
        <v>463</v>
      </c>
    </row>
    <row spans="1:4" r="4">
      <c t="s" r="A4" s="4">
        <v>306</v>
      </c>
      <c t="n" r="D4" s="6">
        <v>89432</v>
      </c>
    </row>
    <row spans="1:4" r="5">
      <c t="s" r="A5" s="4">
        <v>90</v>
      </c>
    </row>
    <row spans="1:4" r="6">
      <c t="s" r="A6" s="3">
        <v>463</v>
      </c>
    </row>
    <row spans="1:4" r="7">
      <c t="s" r="A7" s="4">
        <v>464</v>
      </c>
      <c t="s" r="B7" s="4">
        <v>113</v>
      </c>
      <c t="n" r="C7" s="6">
        <v>125000</v>
      </c>
    </row>
    <row spans="1:4" r="8">
      <c t="s" r="A8" s="4">
        <v>465</v>
      </c>
      <c t="s" r="B8" s="4">
        <v>452</v>
      </c>
      <c t="n" r="C8" s="6">
        <v>948716</v>
      </c>
    </row>
    <row spans="1:4" r="9">
      <c t="s" r="A9" s="4">
        <v>466</v>
      </c>
      <c t="s" r="B9" s="4">
        <v>454</v>
      </c>
      <c t="n" r="C9" s="6">
        <v>812502</v>
      </c>
    </row>
    <row spans="1:4" r="10">
      <c t="s" r="A10" s="4">
        <v>467</v>
      </c>
      <c t="s" r="B10" s="4">
        <v>455</v>
      </c>
      <c t="n" r="C10" s="6">
        <v>1262500</v>
      </c>
    </row>
    <row spans="1:4" r="11">
      <c t="s" r="A11" s="4">
        <v>468</v>
      </c>
      <c t="s" r="B11" s="4">
        <v>457</v>
      </c>
      <c t="n" r="C11" s="6">
        <v>308750</v>
      </c>
    </row>
    <row spans="1:4" r="12">
      <c t="s" r="A12" s="4">
        <v>469</v>
      </c>
      <c t="n" r="C12" s="6">
        <v>1027750</v>
      </c>
    </row>
    <row spans="1:4" r="13">
      <c t="s" r="A13" s="4">
        <v>470</v>
      </c>
      <c t="n" r="C13" s="6">
        <v>23446</v>
      </c>
    </row>
    <row spans="1:4" r="14">
      <c t="s" r="A14" s="4">
        <v>448</v>
      </c>
      <c t="s" r="B14" s="4">
        <v>471</v>
      </c>
      <c t="n" r="C14" s="6">
        <v>103963</v>
      </c>
    </row>
    <row spans="1:4" r="15">
      <c t="s" r="A15" s="4">
        <v>306</v>
      </c>
      <c t="n" r="C15" s="6">
        <v>15217713</v>
      </c>
      <c t="n" r="D15" s="6">
        <v>125000</v>
      </c>
    </row>
    <row spans="1:4" r="16">
      <c t="n" r="A16"/>
    </row>
    <row spans="1:4" r="17">
      <c t="s" r="A17" s="4">
        <v>113</v>
      </c>
      <c t="s" r="B17" s="4">
        <v>472</v>
      </c>
    </row>
    <row spans="1:4" r="18">
      <c t="s" r="A18" s="4">
        <v>452</v>
      </c>
      <c t="s" r="B18" s="4">
        <v>473</v>
      </c>
    </row>
    <row spans="1:4" r="19">
      <c t="s" r="A19" s="4">
        <v>454</v>
      </c>
      <c t="s" r="B19" s="4">
        <v>474</v>
      </c>
    </row>
    <row spans="1:4" r="20">
      <c t="s" r="A20" s="4">
        <v>455</v>
      </c>
      <c t="s" r="B20" s="4">
        <v>475</v>
      </c>
    </row>
    <row spans="1:4" r="21">
      <c t="s" r="A21" s="4">
        <v>457</v>
      </c>
      <c t="s" r="B21" s="4">
        <v>476</v>
      </c>
    </row>
    <row spans="1:4" r="22">
      <c t="s" r="A22" s="4">
        <v>471</v>
      </c>
      <c t="s" r="B22" s="4">
        <v>460</v>
      </c>
    </row>
  </sheetData>
  <mergeCells count="8">
    <mergeCell ref="A1:B2"/>
    <mergeCell ref="A16:C16"/>
    <mergeCell ref="B17:C17"/>
    <mergeCell ref="B18:C18"/>
    <mergeCell ref="B19:C19"/>
    <mergeCell ref="B20:C20"/>
    <mergeCell ref="B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477</v>
      </c>
      <c t="s" r="B1" s="2">
        <v>288</v>
      </c>
      <c t="s" r="C1" s="2">
        <v>2</v>
      </c>
      <c t="s" r="D1" s="2">
        <v>32</v>
      </c>
    </row>
    <row spans="1:4" r="2">
      <c t="s" r="A2" s="3">
        <v>478</v>
      </c>
    </row>
    <row spans="1:4" r="3">
      <c t="s" r="A3" s="4">
        <v>62</v>
      </c>
      <c t="n" r="C3" s="9">
        <v>0.001</v>
      </c>
      <c t="n" r="D3" s="9">
        <v>0.001</v>
      </c>
    </row>
    <row spans="1:4" r="4">
      <c t="s" r="A4" s="4">
        <v>63</v>
      </c>
      <c t="n" r="C4" s="6">
        <v>5000000</v>
      </c>
      <c t="n" r="D4" s="6">
        <v>5000000</v>
      </c>
    </row>
    <row spans="1:4" r="5">
      <c t="s" r="A5" s="4">
        <v>64</v>
      </c>
      <c t="n" r="C5" s="6">
        <v>1</v>
      </c>
      <c t="n" r="D5" s="6">
        <v>1</v>
      </c>
    </row>
    <row spans="1:4" r="6">
      <c t="s" r="A6" s="4">
        <v>65</v>
      </c>
      <c t="n" r="C6" s="6">
        <v>50000000</v>
      </c>
      <c t="n" r="D6" s="6">
        <v>50000000</v>
      </c>
    </row>
    <row spans="1:4" r="7">
      <c t="s" r="A7" s="4">
        <v>66</v>
      </c>
      <c t="n" r="C7" s="9">
        <v>0.001</v>
      </c>
      <c t="n" r="D7" s="9">
        <v>0.001</v>
      </c>
    </row>
    <row spans="1:4" r="8">
      <c t="s" r="A8" s="4">
        <v>479</v>
      </c>
      <c t="n" r="C8" s="6">
        <v>11187023</v>
      </c>
      <c t="n" r="D8" s="6">
        <v>9864175</v>
      </c>
    </row>
    <row spans="1:4" r="9">
      <c t="s" r="A9" s="4">
        <v>480</v>
      </c>
      <c t="n" r="C9" s="6">
        <v>1014011</v>
      </c>
      <c t="n" r="D9" s="6">
        <v>1064010</v>
      </c>
    </row>
    <row spans="1:4" r="10">
      <c t="s" r="A10" s="4">
        <v>291</v>
      </c>
    </row>
    <row spans="1:4" r="11">
      <c t="s" r="A11" s="3">
        <v>478</v>
      </c>
    </row>
    <row spans="1:4" r="12">
      <c t="s" r="A12" s="4">
        <v>68</v>
      </c>
      <c t="n" r="C12" s="6">
        <v>278530</v>
      </c>
      <c t="n" r="D12" s="6">
        <v>278530</v>
      </c>
    </row>
    <row spans="1:4" r="13">
      <c t="s" r="A13" s="4">
        <v>69</v>
      </c>
      <c t="n" r="C13" s="6">
        <v>278530</v>
      </c>
      <c t="n" r="D13" s="6">
        <v>278530</v>
      </c>
    </row>
    <row spans="1:4" r="14">
      <c t="s" r="A14" s="4">
        <v>481</v>
      </c>
      <c t="s" r="B14" s="4">
        <v>482</v>
      </c>
    </row>
    <row spans="1:4" r="15">
      <c t="s" r="A15" s="4">
        <v>483</v>
      </c>
    </row>
    <row spans="1:4" r="16">
      <c t="s" r="A16" s="3">
        <v>478</v>
      </c>
    </row>
    <row spans="1:4" r="17">
      <c t="s" r="A17" s="4">
        <v>68</v>
      </c>
      <c t="n" r="C17" s="6">
        <v>902238</v>
      </c>
      <c t="s" r="D17" s="4">
        <v>38</v>
      </c>
    </row>
    <row spans="1:4" r="18">
      <c t="s" r="A18" s="4">
        <v>69</v>
      </c>
      <c t="n" r="C18" s="6">
        <v>902238</v>
      </c>
      <c t="s" r="D18" s="4">
        <v>38</v>
      </c>
    </row>
    <row spans="1:4" r="19">
      <c t="s" r="A19" s="4">
        <v>481</v>
      </c>
      <c t="s" r="C19" s="4">
        <v>484</v>
      </c>
    </row>
    <row spans="1:4" r="20">
      <c t="s" r="A20" s="4">
        <v>485</v>
      </c>
      <c t="n" r="C20" s="8">
        <v>8</v>
      </c>
    </row>
    <row spans="1:4" r="21">
      <c t="s" r="A21" s="4">
        <v>486</v>
      </c>
      <c t="n" r="C21" s="12">
        <v>2.5</v>
      </c>
    </row>
    <row spans="1:4" r="22">
      <c t="s" r="A22" s="4">
        <v>487</v>
      </c>
      <c t="n" r="C22" s="10">
        <v>3.2</v>
      </c>
    </row>
    <row spans="1:4" r="23">
      <c t="s" r="A23" s="4">
        <v>488</v>
      </c>
    </row>
    <row spans="1:4" r="24">
      <c t="s" r="A24" s="3">
        <v>478</v>
      </c>
    </row>
    <row spans="1:4" r="25">
      <c t="s" r="A25" s="4">
        <v>62</v>
      </c>
      <c t="n" r="C25" s="8">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80"/>
    <col customWidth="1" max="5" min="5" width="49"/>
    <col customWidth="1" max="6" min="6" width="37"/>
    <col customWidth="1" max="7" min="7" width="23"/>
    <col customWidth="1" max="8" min="8" width="26"/>
    <col customWidth="1" max="9" min="9" width="20"/>
    <col customWidth="1" max="10" min="10" width="24"/>
  </cols>
  <sheetData>
    <row spans="1:10" r="1">
      <c t="s" r="A1" s="1">
        <v>489</v>
      </c>
      <c t="s" r="B1" s="2">
        <v>490</v>
      </c>
      <c t="s" r="C1" s="2">
        <v>491</v>
      </c>
      <c t="s" r="D1" s="2">
        <v>492</v>
      </c>
      <c t="s" r="E1" s="2">
        <v>493</v>
      </c>
      <c t="s" r="F1" s="2">
        <v>494</v>
      </c>
      <c t="s" r="G1" s="2">
        <v>495</v>
      </c>
      <c t="s" r="H1" s="2">
        <v>496</v>
      </c>
      <c t="s" r="I1" s="2">
        <v>497</v>
      </c>
      <c t="s" r="J1" s="2">
        <v>498</v>
      </c>
    </row>
    <row spans="1:10" r="2">
      <c t="s" r="A2" s="3">
        <v>478</v>
      </c>
    </row>
    <row spans="1:10" r="3">
      <c t="s" r="A3" s="4">
        <v>499</v>
      </c>
      <c t="n" r="D3" s="8">
        <v>80575</v>
      </c>
    </row>
    <row spans="1:10" r="4">
      <c t="s" r="A4" s="4">
        <v>500</v>
      </c>
      <c t="n" r="B4" s="8">
        <v>3</v>
      </c>
      <c t="n" r="D4" s="8">
        <v>3</v>
      </c>
      <c t="n" r="E4" s="8">
        <v>3</v>
      </c>
    </row>
    <row spans="1:10" r="5">
      <c t="s" r="A5" s="4">
        <v>501</v>
      </c>
      <c t="n" r="D5" s="8">
        <v>582511</v>
      </c>
    </row>
    <row spans="1:10" r="6">
      <c t="s" r="A6" s="4">
        <v>502</v>
      </c>
      <c t="n" r="D6" s="6">
        <v>1903514</v>
      </c>
    </row>
    <row spans="1:10" r="7">
      <c t="s" r="A7" s="4">
        <v>503</v>
      </c>
      <c t="n" r="D7" s="6">
        <v>29594</v>
      </c>
    </row>
    <row spans="1:10" r="8">
      <c t="s" r="A8" s="4">
        <v>504</v>
      </c>
      <c t="s" r="D8" s="4">
        <v>38</v>
      </c>
    </row>
    <row spans="1:10" r="9">
      <c t="s" r="A9" s="4">
        <v>505</v>
      </c>
      <c t="n" r="D9" s="9">
        <v>0.001</v>
      </c>
      <c t="n" r="E9" s="9">
        <v>0.001</v>
      </c>
      <c t="n" r="F9" s="9">
        <v>0.001</v>
      </c>
    </row>
    <row spans="1:10" r="10">
      <c t="s" r="A10" s="4">
        <v>65</v>
      </c>
      <c t="n" r="D10" s="6">
        <v>50000000</v>
      </c>
      <c t="n" r="E10" s="6">
        <v>50000000</v>
      </c>
      <c t="n" r="F10" s="6">
        <v>50000000</v>
      </c>
    </row>
    <row spans="1:10" r="11">
      <c t="s" r="A11" s="4">
        <v>506</v>
      </c>
      <c t="n" r="D11" s="9">
        <v>0.001</v>
      </c>
      <c t="n" r="E11" s="9">
        <v>0.001</v>
      </c>
      <c t="n" r="F11" s="9">
        <v>0.001</v>
      </c>
    </row>
    <row spans="1:10" r="12">
      <c t="s" r="A12" s="4">
        <v>507</v>
      </c>
      <c t="n" r="D12" s="6">
        <v>11187023</v>
      </c>
      <c t="n" r="E12" s="6">
        <v>11187023</v>
      </c>
      <c t="n" r="F12" s="6">
        <v>9864175</v>
      </c>
    </row>
    <row spans="1:10" r="13">
      <c t="s" r="A13" s="4">
        <v>508</v>
      </c>
      <c t="n" r="D13" s="6">
        <v>1014011</v>
      </c>
      <c t="n" r="E13" s="6">
        <v>1014011</v>
      </c>
      <c t="n" r="F13" s="6">
        <v>1064010</v>
      </c>
    </row>
    <row spans="1:10" r="14">
      <c t="s" r="A14" s="4">
        <v>317</v>
      </c>
      <c t="n" r="F14" s="6">
        <v>496519</v>
      </c>
      <c t="n" r="G14" s="6">
        <v>496519</v>
      </c>
    </row>
    <row spans="1:10" r="15">
      <c t="s" r="A15" s="4">
        <v>509</v>
      </c>
      <c t="s" r="D15" s="4">
        <v>38</v>
      </c>
      <c t="s" r="E15" s="4">
        <v>38</v>
      </c>
      <c t="n" r="F15" s="8">
        <v>550119</v>
      </c>
    </row>
    <row spans="1:10" r="16">
      <c t="s" r="A16" s="4">
        <v>105</v>
      </c>
      <c t="n" r="D16" s="6">
        <v>27500</v>
      </c>
      <c t="n" r="F16" s="6">
        <v>46750</v>
      </c>
      <c t="n" r="G16" s="6">
        <v>46750</v>
      </c>
    </row>
    <row spans="1:10" r="17">
      <c t="s" r="A17" s="4">
        <v>510</v>
      </c>
      <c t="n" r="D17" s="8">
        <v>146900</v>
      </c>
      <c t="n" r="F17" s="8">
        <v>181187</v>
      </c>
    </row>
    <row spans="1:10" r="18">
      <c t="s" r="A18" s="4">
        <v>511</v>
      </c>
      <c t="n" r="D18" s="6">
        <v>394132</v>
      </c>
      <c t="n" r="F18" s="6">
        <v>186900</v>
      </c>
    </row>
    <row spans="1:10" r="19">
      <c t="s" r="A19" s="4">
        <v>512</v>
      </c>
      <c t="n" r="D19" s="8">
        <v>394133</v>
      </c>
      <c t="n" r="F19" s="8">
        <v>187176</v>
      </c>
    </row>
    <row spans="1:10" r="20">
      <c t="s" r="A20" s="4">
        <v>513</v>
      </c>
      <c t="s" r="D20" s="4">
        <v>514</v>
      </c>
    </row>
    <row spans="1:10" r="21">
      <c t="s" r="A21" s="4">
        <v>318</v>
      </c>
      <c t="n" r="D21" s="6">
        <v>265000</v>
      </c>
    </row>
    <row spans="1:10" r="22">
      <c t="s" r="A22" s="4">
        <v>515</v>
      </c>
      <c t="n" r="D22" s="6">
        <v>0</v>
      </c>
    </row>
    <row spans="1:10" r="23">
      <c t="s" r="A23" s="4">
        <v>516</v>
      </c>
      <c t="n" r="D23" s="8">
        <v>377927</v>
      </c>
    </row>
    <row spans="1:10" r="24">
      <c t="s" r="A24" s="4">
        <v>517</v>
      </c>
      <c t="n" r="D24" s="6">
        <v>87500</v>
      </c>
      <c t="n" r="E24" s="6">
        <v>87500</v>
      </c>
    </row>
    <row spans="1:10" r="25">
      <c t="s" r="A25" s="4">
        <v>518</v>
      </c>
    </row>
    <row spans="1:10" r="26">
      <c t="s" r="A26" s="3">
        <v>478</v>
      </c>
    </row>
    <row spans="1:10" r="27">
      <c t="s" r="A27" s="4">
        <v>515</v>
      </c>
      <c t="n" r="D27" s="6">
        <v>125000</v>
      </c>
    </row>
    <row spans="1:10" r="28">
      <c t="s" r="A28" s="4">
        <v>519</v>
      </c>
    </row>
    <row spans="1:10" r="29">
      <c t="s" r="A29" s="3">
        <v>478</v>
      </c>
    </row>
    <row spans="1:10" r="30">
      <c t="s" r="A30" s="4">
        <v>515</v>
      </c>
      <c t="n" r="D30" s="6">
        <v>15000</v>
      </c>
    </row>
    <row spans="1:10" r="31">
      <c t="s" r="A31" s="4">
        <v>520</v>
      </c>
    </row>
    <row spans="1:10" r="32">
      <c t="s" r="A32" s="3">
        <v>478</v>
      </c>
    </row>
    <row spans="1:10" r="33">
      <c t="s" r="A33" s="4">
        <v>515</v>
      </c>
      <c t="n" r="D33" s="6">
        <v>125000</v>
      </c>
    </row>
    <row spans="1:10" r="34">
      <c t="s" r="A34" s="4">
        <v>521</v>
      </c>
    </row>
    <row spans="1:10" r="35">
      <c t="s" r="A35" s="3">
        <v>478</v>
      </c>
    </row>
    <row spans="1:10" r="36">
      <c t="s" r="A36" s="4">
        <v>515</v>
      </c>
      <c t="n" r="D36" s="6">
        <v>43750</v>
      </c>
    </row>
    <row spans="1:10" r="37">
      <c t="s" r="A37" s="4">
        <v>522</v>
      </c>
    </row>
    <row spans="1:10" r="38">
      <c t="s" r="A38" s="3">
        <v>478</v>
      </c>
    </row>
    <row spans="1:10" r="39">
      <c t="s" r="A39" s="4">
        <v>317</v>
      </c>
      <c t="n" r="D39" s="6">
        <v>265000</v>
      </c>
    </row>
    <row spans="1:10" r="40">
      <c t="s" r="A40" s="4">
        <v>523</v>
      </c>
    </row>
    <row spans="1:10" r="41">
      <c t="s" r="A41" s="3">
        <v>478</v>
      </c>
    </row>
    <row spans="1:10" r="42">
      <c t="s" r="A42" s="4">
        <v>317</v>
      </c>
      <c t="n" r="D42" s="6">
        <v>43750</v>
      </c>
    </row>
    <row spans="1:10" r="43">
      <c t="s" r="A43" s="4">
        <v>284</v>
      </c>
    </row>
    <row spans="1:10" r="44">
      <c t="s" r="A44" s="3">
        <v>478</v>
      </c>
    </row>
    <row spans="1:10" r="45">
      <c t="s" r="A45" s="4">
        <v>524</v>
      </c>
      <c t="s" r="D45" s="4">
        <v>525</v>
      </c>
    </row>
    <row spans="1:10" r="46">
      <c t="s" r="A46" s="4">
        <v>526</v>
      </c>
      <c t="s" r="D46" s="4">
        <v>527</v>
      </c>
    </row>
    <row spans="1:10" r="47">
      <c t="s" r="A47" s="4">
        <v>356</v>
      </c>
      <c t="n" r="D47" s="6">
        <v>856250</v>
      </c>
      <c t="n" r="E47" s="6">
        <v>856250</v>
      </c>
      <c t="n" r="F47" s="6">
        <v>898750</v>
      </c>
      <c t="n" r="I47" s="6">
        <v>796804</v>
      </c>
    </row>
    <row spans="1:10" r="48">
      <c t="s" r="A48" s="4">
        <v>512</v>
      </c>
      <c t="n" r="F48" s="8">
        <v>225214</v>
      </c>
    </row>
    <row spans="1:10" r="49">
      <c t="s" r="A49" s="4">
        <v>528</v>
      </c>
      <c t="n" r="F49" s="6">
        <v>38314</v>
      </c>
    </row>
    <row spans="1:10" r="50">
      <c t="s" r="A50" s="4">
        <v>529</v>
      </c>
      <c t="n" r="D50" s="8">
        <v>3486910</v>
      </c>
      <c t="n" r="E50" s="8">
        <v>3486910</v>
      </c>
      <c t="n" r="F50" s="6">
        <v>203528</v>
      </c>
    </row>
    <row spans="1:10" r="51">
      <c t="s" r="A51" s="4">
        <v>530</v>
      </c>
      <c t="n" r="D51" s="6">
        <v>2941031</v>
      </c>
      <c t="n" r="E51" s="6">
        <v>2941031</v>
      </c>
      <c t="n" r="F51" s="6">
        <v>203528</v>
      </c>
    </row>
    <row spans="1:10" r="52">
      <c t="s" r="A52" s="4">
        <v>531</v>
      </c>
      <c t="n" r="D52" s="6">
        <v>507438</v>
      </c>
      <c t="n" r="E52" s="8">
        <v>507438</v>
      </c>
    </row>
    <row spans="1:10" r="53">
      <c t="s" r="A53" s="4">
        <v>532</v>
      </c>
      <c t="n" r="D53" s="8">
        <v>547279</v>
      </c>
      <c t="n" r="F53" s="6">
        <v>0</v>
      </c>
    </row>
    <row spans="1:10" r="54">
      <c t="s" r="A54" s="4">
        <v>533</v>
      </c>
    </row>
    <row spans="1:10" r="55">
      <c t="s" r="A55" s="3">
        <v>478</v>
      </c>
    </row>
    <row spans="1:10" r="56">
      <c t="s" r="A56" s="4">
        <v>356</v>
      </c>
      <c t="n" r="D56" s="6">
        <v>68750</v>
      </c>
      <c t="n" r="E56" s="6">
        <v>68750</v>
      </c>
    </row>
    <row spans="1:10" r="57">
      <c t="s" r="A57" s="4">
        <v>534</v>
      </c>
      <c t="n" r="E57" s="10">
        <v>0.5</v>
      </c>
    </row>
    <row spans="1:10" r="58">
      <c t="s" r="A58" s="4">
        <v>90</v>
      </c>
    </row>
    <row spans="1:10" r="59">
      <c t="s" r="A59" s="3">
        <v>478</v>
      </c>
    </row>
    <row spans="1:10" r="60">
      <c t="s" r="A60" s="4">
        <v>535</v>
      </c>
      <c t="n" r="H60" s="13">
        <v>2</v>
      </c>
    </row>
    <row spans="1:10" r="61">
      <c t="s" r="A61" s="4">
        <v>536</v>
      </c>
      <c t="n" r="F61" s="8">
        <v>138000</v>
      </c>
      <c t="n" r="G61" s="13">
        <v>172500</v>
      </c>
    </row>
    <row spans="1:10" r="62">
      <c t="s" r="A62" s="4">
        <v>318</v>
      </c>
      <c t="n" r="D62" s="6">
        <v>86250</v>
      </c>
    </row>
    <row spans="1:10" r="63">
      <c t="s" r="A63" s="4">
        <v>537</v>
      </c>
      <c t="n" r="D63" s="6">
        <v>12</v>
      </c>
    </row>
    <row spans="1:10" r="64">
      <c t="s" r="A64" s="4">
        <v>538</v>
      </c>
      <c t="s" r="D64" s="4">
        <v>539</v>
      </c>
    </row>
    <row spans="1:10" r="65">
      <c t="s" r="A65" s="4">
        <v>540</v>
      </c>
      <c t="n" r="F65" s="6">
        <v>86250</v>
      </c>
      <c t="n" r="G65" s="6">
        <v>86250</v>
      </c>
    </row>
    <row spans="1:10" r="66">
      <c t="s" r="A66" s="4">
        <v>541</v>
      </c>
    </row>
    <row spans="1:10" r="67">
      <c t="s" r="A67" s="3">
        <v>478</v>
      </c>
    </row>
    <row spans="1:10" r="68">
      <c t="s" r="A68" s="4">
        <v>500</v>
      </c>
      <c t="n" r="D68" s="8">
        <v>3</v>
      </c>
      <c t="n" r="E68" s="8">
        <v>3</v>
      </c>
    </row>
    <row spans="1:10" r="69">
      <c t="s" r="A69" s="4">
        <v>321</v>
      </c>
      <c t="s" r="D69" s="4">
        <v>542</v>
      </c>
    </row>
    <row spans="1:10" r="70">
      <c t="s" r="A70" s="4">
        <v>506</v>
      </c>
      <c t="n" r="D70" s="9">
        <v>0.004</v>
      </c>
      <c t="n" r="E70" s="9">
        <v>0.004</v>
      </c>
    </row>
    <row spans="1:10" r="71">
      <c t="s" r="A71" s="4">
        <v>317</v>
      </c>
      <c t="n" r="D71" s="6">
        <v>41667</v>
      </c>
    </row>
    <row spans="1:10" r="72">
      <c t="s" r="A72" s="4">
        <v>318</v>
      </c>
      <c t="n" r="D72" s="6">
        <v>1067417</v>
      </c>
    </row>
    <row spans="1:10" r="73">
      <c t="s" r="A73" s="4">
        <v>292</v>
      </c>
    </row>
    <row spans="1:10" r="74">
      <c t="s" r="A74" s="3">
        <v>478</v>
      </c>
    </row>
    <row spans="1:10" r="75">
      <c t="s" r="A75" s="4">
        <v>500</v>
      </c>
      <c t="n" r="J75" s="8">
        <v>2</v>
      </c>
    </row>
    <row spans="1:10" r="76">
      <c t="s" r="A76" s="4">
        <v>543</v>
      </c>
    </row>
    <row spans="1:10" r="77">
      <c t="s" r="A77" s="3">
        <v>478</v>
      </c>
    </row>
    <row spans="1:10" r="78">
      <c t="s" r="A78" s="4">
        <v>535</v>
      </c>
      <c t="n" r="H78" s="13">
        <v>2</v>
      </c>
    </row>
    <row spans="1:10" r="79">
      <c t="s" r="A79" s="4">
        <v>321</v>
      </c>
      <c t="s" r="D79" s="4">
        <v>544</v>
      </c>
    </row>
    <row spans="1:10" r="80">
      <c t="s" r="A80" s="4">
        <v>318</v>
      </c>
      <c t="n" r="D80" s="6">
        <v>125000</v>
      </c>
    </row>
    <row spans="1:10" r="81">
      <c t="s" r="A81" s="4">
        <v>291</v>
      </c>
    </row>
    <row spans="1:10" r="82">
      <c t="s" r="A82" s="3">
        <v>478</v>
      </c>
    </row>
    <row spans="1:10" r="83">
      <c t="s" r="A83" s="4">
        <v>68</v>
      </c>
      <c t="n" r="D83" s="6">
        <v>278530</v>
      </c>
      <c t="n" r="E83" s="6">
        <v>278530</v>
      </c>
      <c t="n" r="F83" s="6">
        <v>278530</v>
      </c>
    </row>
    <row spans="1:10" r="84">
      <c t="s" r="A84" s="4">
        <v>481</v>
      </c>
      <c t="s" r="C84" s="4">
        <v>482</v>
      </c>
    </row>
    <row spans="1:10" r="85">
      <c t="s" r="A85" s="4">
        <v>545</v>
      </c>
    </row>
    <row spans="1:10" r="86">
      <c t="s" r="A86" s="3">
        <v>478</v>
      </c>
    </row>
    <row spans="1:10" r="87">
      <c t="s" r="A87" s="4">
        <v>68</v>
      </c>
      <c t="n" r="C87" s="6">
        <v>278530</v>
      </c>
    </row>
    <row spans="1:10" r="88">
      <c t="s" r="A88" s="4">
        <v>505</v>
      </c>
      <c t="n" r="C88" s="8">
        <v>1</v>
      </c>
    </row>
    <row spans="1:10" r="89">
      <c t="s" r="A89" s="4">
        <v>481</v>
      </c>
      <c t="s" r="C89" s="4">
        <v>482</v>
      </c>
    </row>
    <row spans="1:10" r="90">
      <c t="s" r="A90" s="4">
        <v>483</v>
      </c>
    </row>
    <row spans="1:10" r="91">
      <c t="s" r="A91" s="3">
        <v>478</v>
      </c>
    </row>
    <row spans="1:10" r="92">
      <c t="s" r="A92" s="4">
        <v>503</v>
      </c>
      <c t="n" r="D92" s="8">
        <v>4513019</v>
      </c>
    </row>
    <row spans="1:10" r="93">
      <c t="s" r="A93" s="4">
        <v>68</v>
      </c>
      <c t="n" r="D93" s="6">
        <v>902238</v>
      </c>
      <c t="n" r="E93" s="6">
        <v>902238</v>
      </c>
      <c t="s" r="F93" s="4">
        <v>38</v>
      </c>
    </row>
    <row spans="1:10" r="94">
      <c t="s" r="A94" s="4">
        <v>481</v>
      </c>
      <c t="s" r="D94" s="4">
        <v>484</v>
      </c>
    </row>
    <row spans="1:10" r="95">
      <c t="s" r="A95" s="4">
        <v>546</v>
      </c>
    </row>
    <row spans="1:10" r="96">
      <c t="s" r="A96" s="3">
        <v>478</v>
      </c>
    </row>
    <row spans="1:10" r="97">
      <c t="s" r="A97" s="4">
        <v>500</v>
      </c>
      <c t="n" r="D97" s="8">
        <v>4</v>
      </c>
      <c t="n" r="E97" s="8">
        <v>4</v>
      </c>
    </row>
    <row spans="1:10" r="98">
      <c t="s" r="A98" s="4">
        <v>318</v>
      </c>
      <c t="n" r="D98" s="6">
        <v>103963</v>
      </c>
    </row>
    <row spans="1:10" r="99">
      <c t="s" r="A99" s="4">
        <v>547</v>
      </c>
    </row>
    <row spans="1:10" r="100">
      <c t="s" r="A100" s="3">
        <v>478</v>
      </c>
    </row>
    <row spans="1:10" r="101">
      <c t="s" r="A101" s="4">
        <v>122</v>
      </c>
      <c t="n" r="D101" s="6">
        <v>30360</v>
      </c>
    </row>
    <row spans="1:10" r="102">
      <c t="s" r="A102" s="4">
        <v>504</v>
      </c>
      <c t="n" r="D102" s="8">
        <v>31</v>
      </c>
    </row>
    <row spans="1:10" r="103">
      <c t="s" r="A103" s="4">
        <v>506</v>
      </c>
      <c t="n" r="B103" s="10">
        <v>2.4</v>
      </c>
    </row>
    <row spans="1:10" r="104">
      <c t="s" r="A104" s="4">
        <v>317</v>
      </c>
      <c t="n" r="B104" s="6">
        <v>1069417</v>
      </c>
    </row>
    <row spans="1:10" r="105">
      <c t="s" r="A105" s="4">
        <v>112</v>
      </c>
      <c t="n" r="D105" s="6">
        <v>1069417</v>
      </c>
    </row>
    <row spans="1:10" r="106">
      <c t="s" r="A106" s="4">
        <v>105</v>
      </c>
      <c t="n" r="D106" s="6">
        <v>27500</v>
      </c>
      <c t="n" r="F106" s="6">
        <v>46750</v>
      </c>
      <c t="n" r="G106" s="6">
        <v>46750</v>
      </c>
    </row>
    <row spans="1:10" r="107">
      <c t="s" r="A107" s="4">
        <v>512</v>
      </c>
      <c t="s" r="D107" s="4">
        <v>38</v>
      </c>
      <c t="s" r="F107" s="4">
        <v>38</v>
      </c>
    </row>
    <row spans="1:10" r="108">
      <c t="s" r="A108" s="4">
        <v>548</v>
      </c>
    </row>
    <row spans="1:10" r="109">
      <c t="s" r="A109" s="3">
        <v>478</v>
      </c>
    </row>
    <row spans="1:10" r="110">
      <c t="s" r="A110" s="4">
        <v>504</v>
      </c>
      <c t="n" r="D110" s="6">
        <v>-238326</v>
      </c>
    </row>
    <row spans="1:10" r="111">
      <c t="s" r="A111" s="4">
        <v>512</v>
      </c>
      <c t="s" r="D111" s="4">
        <v>38</v>
      </c>
      <c t="s" r="F111" s="4">
        <v>38</v>
      </c>
    </row>
    <row spans="1:10" r="112">
      <c t="s" r="A112" s="4">
        <v>549</v>
      </c>
    </row>
    <row spans="1:10" r="113">
      <c t="s" r="A113" s="3">
        <v>478</v>
      </c>
    </row>
    <row spans="1:10" r="114">
      <c t="s" r="A114" s="4">
        <v>550</v>
      </c>
      <c t="s" r="D114" s="4">
        <v>551</v>
      </c>
    </row>
    <row spans="1:10" r="115">
      <c t="s" r="A115" s="4">
        <v>499</v>
      </c>
      <c t="n" r="D115" s="8">
        <v>339032</v>
      </c>
    </row>
    <row spans="1:10" r="116">
      <c t="s" r="A116" s="4">
        <v>500</v>
      </c>
      <c t="n" r="D116" s="8">
        <v>4</v>
      </c>
      <c t="n" r="E116" s="6">
        <v>4</v>
      </c>
    </row>
    <row spans="1:10" r="117">
      <c t="s" r="A117" s="4">
        <v>321</v>
      </c>
      <c t="s" r="D117" s="4">
        <v>552</v>
      </c>
    </row>
    <row spans="1:10" r="118">
      <c t="s" r="A118" s="4">
        <v>501</v>
      </c>
      <c t="n" r="D118" s="8">
        <v>338051</v>
      </c>
    </row>
    <row spans="1:10" r="119">
      <c t="s" r="A119" s="4">
        <v>502</v>
      </c>
      <c t="n" r="D119" s="8">
        <v>6500000</v>
      </c>
    </row>
    <row spans="1:10" r="120">
      <c t="s" r="A120" s="4">
        <v>353</v>
      </c>
    </row>
    <row spans="1:10" r="121">
      <c t="s" r="A121" s="3">
        <v>478</v>
      </c>
    </row>
    <row spans="1:10" r="122">
      <c t="s" r="A122" s="4">
        <v>500</v>
      </c>
      <c t="n" r="D122" s="8">
        <v>5</v>
      </c>
      <c t="n" r="E122" s="6">
        <v>5</v>
      </c>
    </row>
    <row spans="1:10" r="123">
      <c t="s" r="A123" s="4">
        <v>324</v>
      </c>
    </row>
    <row spans="1:10" r="124">
      <c t="s" r="A124" s="3">
        <v>478</v>
      </c>
    </row>
    <row spans="1:10" r="125">
      <c t="s" r="A125" s="4">
        <v>500</v>
      </c>
      <c t="n" r="D125" s="9">
        <v>3.144</v>
      </c>
      <c t="n" r="E125" s="9">
        <v>3.144</v>
      </c>
    </row>
    <row spans="1:10" r="126">
      <c t="s" r="A126" s="4">
        <v>351</v>
      </c>
    </row>
    <row spans="1:10" r="127">
      <c t="s" r="A127" s="3">
        <v>478</v>
      </c>
    </row>
    <row spans="1:10" r="128">
      <c t="s" r="A128" s="4">
        <v>321</v>
      </c>
      <c t="s" r="D128" s="4">
        <v>352</v>
      </c>
    </row>
    <row spans="1:10" r="129">
      <c t="s" r="A129" s="4">
        <v>356</v>
      </c>
      <c t="n" r="D129" s="6">
        <v>181156</v>
      </c>
      <c t="n" r="E129" s="6">
        <v>181156</v>
      </c>
    </row>
    <row spans="1:10" r="130">
      <c t="s" r="A130" s="4">
        <v>318</v>
      </c>
      <c t="n" r="D130" s="6">
        <v>767560</v>
      </c>
    </row>
    <row spans="1:10" r="131">
      <c t="s" r="A131" s="4">
        <v>553</v>
      </c>
    </row>
    <row spans="1:10" r="132">
      <c t="s" r="A132" s="3">
        <v>478</v>
      </c>
    </row>
    <row spans="1:10" r="133">
      <c t="s" r="A133" s="4">
        <v>554</v>
      </c>
      <c t="n" r="D133" s="8">
        <v>351750</v>
      </c>
    </row>
    <row spans="1:10" r="134">
      <c t="s" r="A134" s="4">
        <v>555</v>
      </c>
      <c t="n" r="D134" s="6">
        <v>4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0</v>
      </c>
      <c t="s" r="B1" s="2">
        <v>1</v>
      </c>
    </row>
    <row spans="1:3" r="2">
      <c t="s" r="B2" s="2">
        <v>2</v>
      </c>
      <c t="s" r="C2" s="2">
        <v>32</v>
      </c>
    </row>
    <row spans="1:3" r="3">
      <c t="s" r="A3" s="3">
        <v>71</v>
      </c>
    </row>
    <row spans="1:3" r="4">
      <c t="s" r="A4" s="4">
        <v>72</v>
      </c>
      <c t="n" r="B4" s="8">
        <v>3360878</v>
      </c>
      <c t="n" r="C4" s="8">
        <v>2555754</v>
      </c>
    </row>
    <row spans="1:3" r="5">
      <c t="s" r="A5" s="4">
        <v>73</v>
      </c>
      <c t="n" r="B5" s="6">
        <v>2853140</v>
      </c>
      <c t="n" r="C5" s="6">
        <v>2168899</v>
      </c>
    </row>
    <row spans="1:3" r="6">
      <c t="s" r="A6" s="4">
        <v>74</v>
      </c>
      <c t="n" r="B6" s="6">
        <v>6214018</v>
      </c>
      <c t="n" r="C6" s="6">
        <v>4724653</v>
      </c>
    </row>
    <row spans="1:3" r="7">
      <c t="s" r="A7" s="3">
        <v>75</v>
      </c>
    </row>
    <row spans="1:3" r="8">
      <c t="s" r="A8" s="4">
        <v>76</v>
      </c>
      <c t="n" r="B8" s="6">
        <v>2341660</v>
      </c>
      <c t="n" r="C8" s="6">
        <v>-627433</v>
      </c>
    </row>
    <row spans="1:3" r="9">
      <c t="s" r="A9" s="4">
        <v>77</v>
      </c>
      <c t="n" r="B9" s="6">
        <v>295456</v>
      </c>
      <c t="n" r="C9" s="6">
        <v>-23658</v>
      </c>
    </row>
    <row spans="1:3" r="10">
      <c t="s" r="A10" s="4">
        <v>78</v>
      </c>
      <c t="s" r="B10" s="4">
        <v>38</v>
      </c>
      <c t="n" r="C10" s="6">
        <v>249062</v>
      </c>
    </row>
    <row spans="1:3" r="11">
      <c t="s" r="A11" s="4">
        <v>79</v>
      </c>
      <c t="n" r="B11" s="6">
        <v>13838</v>
      </c>
      <c t="n" r="C11" s="6">
        <v>23415</v>
      </c>
    </row>
    <row spans="1:3" r="12">
      <c t="s" r="A12" s="4">
        <v>80</v>
      </c>
      <c t="s" r="B12" s="4">
        <v>38</v>
      </c>
      <c t="n" r="C12" s="6">
        <v>2091</v>
      </c>
    </row>
    <row spans="1:3" r="13">
      <c t="s" r="A13" s="4">
        <v>81</v>
      </c>
      <c t="n" r="B13" s="6">
        <v>-108</v>
      </c>
      <c t="n" r="C13" s="6">
        <v>-363</v>
      </c>
    </row>
    <row spans="1:3" r="14">
      <c t="s" r="A14" s="4">
        <v>82</v>
      </c>
      <c t="n" r="B14" s="6">
        <v>2650846</v>
      </c>
      <c t="n" r="C14" s="6">
        <v>-376886</v>
      </c>
    </row>
    <row spans="1:3" r="15">
      <c t="s" r="A15" s="4">
        <v>83</v>
      </c>
      <c t="n" r="B15" s="8">
        <v>8864864</v>
      </c>
      <c t="n" r="C15" s="8">
        <v>4347767</v>
      </c>
    </row>
    <row spans="1:3" r="16">
      <c t="s" r="A16" s="4">
        <v>84</v>
      </c>
      <c t="n" r="B16" s="10">
        <v>0.8100000000000001</v>
      </c>
      <c t="n" r="C16" s="10">
        <v>0.46</v>
      </c>
    </row>
    <row spans="1:3" r="17">
      <c t="s" r="A17" s="4">
        <v>85</v>
      </c>
      <c t="n" r="B17" s="6">
        <v>10948481</v>
      </c>
      <c t="n" r="C17" s="6">
        <v>9516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556</v>
      </c>
      <c t="s" r="B1" s="2">
        <v>256</v>
      </c>
      <c t="s" r="C1" s="2">
        <v>1</v>
      </c>
    </row>
    <row spans="1:4" r="2">
      <c t="s" r="B2" s="2">
        <v>288</v>
      </c>
      <c t="s" r="C2" s="2">
        <v>2</v>
      </c>
      <c t="s" r="D2" s="2">
        <v>32</v>
      </c>
    </row>
    <row spans="1:4" r="3">
      <c t="s" r="A3" s="3">
        <v>557</v>
      </c>
    </row>
    <row spans="1:4" r="4">
      <c t="s" r="A4" s="4">
        <v>558</v>
      </c>
      <c t="n" r="C4" s="8">
        <v>43444</v>
      </c>
      <c t="n" r="D4" s="8">
        <v>90820</v>
      </c>
    </row>
    <row spans="1:4" r="5">
      <c t="s" r="A5" s="4">
        <v>80</v>
      </c>
      <c t="s" r="C5" s="4">
        <v>38</v>
      </c>
      <c t="n" r="D5" s="6">
        <v>2091</v>
      </c>
    </row>
    <row spans="1:4" r="6">
      <c t="s" r="A6" s="4">
        <v>142</v>
      </c>
      <c t="n" r="C6" s="8">
        <v>8356</v>
      </c>
      <c t="n" r="D6" s="8">
        <v>6267</v>
      </c>
    </row>
    <row spans="1:4" r="7">
      <c t="s" r="A7" s="4">
        <v>291</v>
      </c>
    </row>
    <row spans="1:4" r="8">
      <c t="s" r="A8" s="3">
        <v>557</v>
      </c>
    </row>
    <row spans="1:4" r="9">
      <c t="s" r="A9" s="4">
        <v>559</v>
      </c>
      <c t="n" r="C9" s="6">
        <v>278530</v>
      </c>
      <c t="n" r="D9" s="6">
        <v>278530</v>
      </c>
    </row>
    <row spans="1:4" r="10">
      <c t="s" r="A10" s="4">
        <v>292</v>
      </c>
    </row>
    <row spans="1:4" r="11">
      <c t="s" r="A11" s="3">
        <v>557</v>
      </c>
    </row>
    <row spans="1:4" r="12">
      <c t="s" r="A12" s="4">
        <v>80</v>
      </c>
      <c t="n" r="B12" s="8">
        <v>2091</v>
      </c>
    </row>
    <row spans="1:4" r="13">
      <c t="s" r="A13" s="4">
        <v>296</v>
      </c>
    </row>
    <row spans="1:4" r="14">
      <c t="s" r="A14" s="3">
        <v>557</v>
      </c>
    </row>
    <row spans="1:4" r="15">
      <c t="s" r="A15" s="4">
        <v>559</v>
      </c>
      <c t="n" r="B15" s="6">
        <v>278530</v>
      </c>
    </row>
    <row spans="1:4" r="16">
      <c t="s" r="A16" s="4">
        <v>560</v>
      </c>
    </row>
    <row spans="1:4" r="17">
      <c t="s" r="A17" s="3">
        <v>557</v>
      </c>
    </row>
    <row spans="1:4" r="18">
      <c t="s" r="A18" s="4">
        <v>561</v>
      </c>
      <c t="n" r="C18" s="8">
        <v>480000</v>
      </c>
      <c t="n" r="D18" s="8">
        <v>505000</v>
      </c>
    </row>
    <row spans="1:4" r="19">
      <c t="s" r="A19" s="4">
        <v>562</v>
      </c>
      <c t="n" r="C19" s="6">
        <v>167083</v>
      </c>
      <c t="n" r="D19" s="8">
        <v>119417</v>
      </c>
    </row>
    <row spans="1:4" r="20">
      <c t="s" r="A20" s="4">
        <v>563</v>
      </c>
    </row>
    <row spans="1:4" r="21">
      <c t="s" r="A21" s="3">
        <v>557</v>
      </c>
    </row>
    <row spans="1:4" r="22">
      <c t="s" r="A22" s="4">
        <v>562</v>
      </c>
      <c t="n" r="C22" s="8">
        <v>4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21"/>
  </cols>
  <sheetData>
    <row spans="1:2" r="1">
      <c t="s" r="A1" s="1">
        <v>564</v>
      </c>
      <c t="s" r="B1" s="2">
        <v>565</v>
      </c>
    </row>
    <row spans="1:2" r="2">
      <c t="n" r="A2" s="6">
        <v>2029</v>
      </c>
    </row>
    <row spans="1:2" r="3">
      <c t="s" r="A3" s="3">
        <v>241</v>
      </c>
    </row>
    <row spans="1:2" r="4">
      <c t="s" r="A4" s="4">
        <v>566</v>
      </c>
      <c t="n" r="B4" s="8">
        <v>59300</v>
      </c>
    </row>
    <row spans="1:2" r="5">
      <c t="n" r="A5" s="6">
        <v>2030</v>
      </c>
    </row>
    <row spans="1:2" r="6">
      <c t="s" r="A6" s="3">
        <v>241</v>
      </c>
    </row>
    <row spans="1:2" r="7">
      <c t="s" r="A7" s="4">
        <v>566</v>
      </c>
      <c t="n" r="B7" s="6">
        <v>940780</v>
      </c>
    </row>
    <row spans="1:2" r="8">
      <c t="n" r="A8" s="6">
        <v>2031</v>
      </c>
    </row>
    <row spans="1:2" r="9">
      <c t="s" r="A9" s="3">
        <v>241</v>
      </c>
    </row>
    <row spans="1:2" r="10">
      <c t="s" r="A10" s="4">
        <v>566</v>
      </c>
      <c t="n" r="B10" s="6">
        <v>1018931</v>
      </c>
    </row>
    <row spans="1:2" r="11">
      <c t="n" r="A11" s="6">
        <v>2033</v>
      </c>
    </row>
    <row spans="1:2" r="12">
      <c t="s" r="A12" s="3">
        <v>241</v>
      </c>
    </row>
    <row spans="1:2" r="13">
      <c t="s" r="A13" s="4">
        <v>566</v>
      </c>
      <c t="n" r="B13" s="6">
        <v>3667899</v>
      </c>
    </row>
    <row spans="1:2" r="14">
      <c t="n" r="A14" s="6">
        <v>2034</v>
      </c>
    </row>
    <row spans="1:2" r="15">
      <c t="s" r="A15" s="3">
        <v>241</v>
      </c>
    </row>
    <row spans="1:2" r="16">
      <c t="s" r="A16" s="4">
        <v>566</v>
      </c>
      <c t="n" r="B16" s="6">
        <v>5031391</v>
      </c>
    </row>
    <row spans="1:2" r="17">
      <c t="n" r="A17" s="6">
        <v>2035</v>
      </c>
    </row>
    <row spans="1:2" r="18">
      <c t="s" r="A18" s="3">
        <v>241</v>
      </c>
    </row>
    <row spans="1:2" r="19">
      <c t="s" r="A19" s="4">
        <v>566</v>
      </c>
      <c t="n" r="B19" s="6">
        <v>4348303</v>
      </c>
    </row>
    <row spans="1:2" r="20">
      <c t="n" r="A20" s="6">
        <v>2036</v>
      </c>
    </row>
    <row spans="1:2" r="21">
      <c t="s" r="A21" s="3">
        <v>241</v>
      </c>
    </row>
    <row spans="1:2" r="22">
      <c t="s" r="A22" s="4">
        <v>566</v>
      </c>
      <c t="n" r="B22" s="8">
        <v>21129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67</v>
      </c>
      <c t="s" r="B1" s="2">
        <v>2</v>
      </c>
      <c t="s" r="C1" s="2">
        <v>32</v>
      </c>
    </row>
    <row spans="1:3" r="2">
      <c t="s" r="A2" s="3">
        <v>243</v>
      </c>
    </row>
    <row spans="1:3" r="3">
      <c t="s" r="A3" s="4">
        <v>568</v>
      </c>
      <c t="n" r="B3" s="8">
        <v>4997819</v>
      </c>
      <c t="n" r="C3" s="8">
        <v>4342685</v>
      </c>
    </row>
    <row spans="1:3" r="4">
      <c t="s" r="A4" s="4">
        <v>569</v>
      </c>
      <c t="n" r="B4" s="6">
        <v>7448</v>
      </c>
      <c t="n" r="C4" s="6">
        <v>10565</v>
      </c>
    </row>
    <row spans="1:3" r="5">
      <c t="s" r="A5" s="4">
        <v>570</v>
      </c>
      <c t="n" r="B5" s="6">
        <v>233773</v>
      </c>
      <c t="n" r="C5" s="6">
        <v>183913</v>
      </c>
    </row>
    <row spans="1:3" r="6">
      <c t="s" r="A6" s="4">
        <v>571</v>
      </c>
      <c t="n" r="B6" s="6">
        <v>5239040</v>
      </c>
      <c t="n" r="C6" s="6">
        <v>4537163</v>
      </c>
    </row>
    <row spans="1:3" r="7">
      <c t="s" r="A7" s="4">
        <v>572</v>
      </c>
      <c t="n" r="B7" s="6">
        <v>-5239040</v>
      </c>
      <c t="n" r="C7" s="6">
        <v>-4537163</v>
      </c>
    </row>
    <row spans="1:3" r="8">
      <c t="s" r="A8" s="4">
        <v>573</v>
      </c>
      <c t="s" r="B8" s="4">
        <v>38</v>
      </c>
      <c t="s" r="C8" s="4">
        <v>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574</v>
      </c>
      <c t="s" r="B1" s="2">
        <v>1</v>
      </c>
    </row>
    <row spans="1:3" r="2">
      <c t="s" r="B2" s="2">
        <v>2</v>
      </c>
      <c t="s" r="C2" s="2">
        <v>32</v>
      </c>
    </row>
    <row spans="1:3" r="3">
      <c t="s" r="A3" s="3">
        <v>575</v>
      </c>
    </row>
    <row spans="1:3" r="4">
      <c t="s" r="A4" s="4">
        <v>576</v>
      </c>
      <c t="n" r="B4" s="8">
        <v>-2885559</v>
      </c>
      <c t="n" r="C4" s="8">
        <v>-1630650</v>
      </c>
    </row>
    <row spans="1:3" r="5">
      <c t="s" r="A5" s="4">
        <v>577</v>
      </c>
      <c t="n" r="B5" s="6">
        <v>1119908</v>
      </c>
      <c t="n" r="C5" s="6">
        <v>-49820</v>
      </c>
    </row>
    <row spans="1:3" r="6">
      <c t="s" r="A6" s="4">
        <v>578</v>
      </c>
      <c t="n" r="B6" s="6">
        <v>257900</v>
      </c>
      <c t="n" r="C6" s="6">
        <v>327485</v>
      </c>
    </row>
    <row spans="1:3" r="7">
      <c t="s" r="A7" s="4">
        <v>579</v>
      </c>
      <c t="n" r="B7" s="6">
        <v>34116</v>
      </c>
      <c t="n" r="C7" s="6">
        <v>-4783</v>
      </c>
    </row>
    <row spans="1:3" r="8">
      <c t="s" r="A8" s="4">
        <v>580</v>
      </c>
      <c t="n" r="B8" s="6">
        <v>1473635</v>
      </c>
      <c t="n" r="C8" s="6">
        <v>1357768</v>
      </c>
    </row>
    <row spans="1:3" r="9">
      <c t="s" r="A9" s="4">
        <v>581</v>
      </c>
      <c t="s" r="B9" s="4">
        <v>38</v>
      </c>
      <c t="s" r="C9" s="4">
        <v>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582</v>
      </c>
      <c t="s" r="B1" s="2">
        <v>1</v>
      </c>
    </row>
    <row spans="1:3" r="2">
      <c t="s" r="B2" s="2">
        <v>2</v>
      </c>
      <c t="s" r="C2" s="2">
        <v>32</v>
      </c>
    </row>
    <row spans="1:3" r="3">
      <c t="s" r="A3" s="3">
        <v>583</v>
      </c>
    </row>
    <row spans="1:3" r="4">
      <c t="s" r="A4" s="4">
        <v>584</v>
      </c>
      <c t="n" r="B4" s="8">
        <v>127100</v>
      </c>
    </row>
    <row spans="1:3" r="5">
      <c t="s" r="A5" s="4">
        <v>585</v>
      </c>
      <c t="s" r="B5" s="4">
        <v>586</v>
      </c>
      <c t="s" r="C5" s="4">
        <v>5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20"/>
    <col customWidth="1" max="3" min="3" width="16"/>
    <col customWidth="1" max="4" min="4" width="21"/>
    <col customWidth="1" max="5" min="5" width="21"/>
  </cols>
  <sheetData>
    <row spans="1:5" r="1">
      <c t="s" r="A1" s="1">
        <v>587</v>
      </c>
      <c t="s" r="B1" s="2">
        <v>588</v>
      </c>
      <c t="s" r="C1" s="2">
        <v>589</v>
      </c>
      <c t="s" r="D1" s="2">
        <v>565</v>
      </c>
      <c t="s" r="E1" s="2">
        <v>590</v>
      </c>
    </row>
    <row spans="1:5" r="2">
      <c t="s" r="A2" s="3">
        <v>591</v>
      </c>
    </row>
    <row spans="1:5" r="3">
      <c t="s" r="A3" s="4">
        <v>592</v>
      </c>
      <c t="n" r="B3" s="8">
        <v>2983</v>
      </c>
      <c t="n" r="C3" s="13">
        <v>3850</v>
      </c>
    </row>
    <row spans="1:5" r="4">
      <c t="s" r="A4" s="4">
        <v>593</v>
      </c>
      <c t="n" r="D4" s="8">
        <v>36610</v>
      </c>
      <c t="n" r="E4" s="8">
        <v>29429</v>
      </c>
    </row>
    <row spans="1:5" r="5">
      <c t="s" r="A5" s="4">
        <v>594</v>
      </c>
      <c t="s" r="D5" s="4">
        <v>5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6</v>
      </c>
      <c t="s" r="B1" s="2">
        <v>1</v>
      </c>
    </row>
    <row spans="1:3" r="2">
      <c t="s" r="B2" s="2">
        <v>2</v>
      </c>
      <c t="s" r="C2" s="2">
        <v>32</v>
      </c>
    </row>
    <row spans="1:3" r="3">
      <c t="s" r="A3" s="3">
        <v>178</v>
      </c>
    </row>
    <row spans="1:3" r="4">
      <c t="s" r="A4" s="4">
        <v>597</v>
      </c>
      <c t="s" r="B4" s="4">
        <v>38</v>
      </c>
      <c t="n" r="C4" s="8">
        <v>278530</v>
      </c>
    </row>
    <row spans="1:3" r="5">
      <c t="s" r="A5" s="4">
        <v>598</v>
      </c>
      <c t="n" r="B5" s="6">
        <v>362434</v>
      </c>
      <c t="n" r="C5" s="6">
        <v>391422</v>
      </c>
    </row>
    <row spans="1:3" r="6">
      <c t="s" r="A6" s="4">
        <v>599</v>
      </c>
      <c t="s" r="B6" s="4">
        <v>38</v>
      </c>
      <c t="n" r="C6" s="6">
        <v>728835</v>
      </c>
    </row>
    <row spans="1:3" r="7">
      <c t="s" r="A7" s="4">
        <v>600</v>
      </c>
      <c t="n" r="B7" s="6">
        <v>3597030</v>
      </c>
      <c t="n" r="C7" s="6">
        <v>975278</v>
      </c>
    </row>
    <row spans="1:3" r="8">
      <c t="s" r="A8" s="4">
        <v>601</v>
      </c>
      <c t="n" r="B8" s="6">
        <v>381497</v>
      </c>
      <c t="n" r="C8" s="6">
        <v>38038</v>
      </c>
    </row>
    <row spans="1:3" r="9">
      <c t="s" r="A9" s="4">
        <v>602</v>
      </c>
      <c t="n" r="B9" s="8">
        <v>29543</v>
      </c>
      <c t="s" r="C9" s="4">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03</v>
      </c>
      <c t="s" r="B1" s="2">
        <v>2</v>
      </c>
      <c t="s" r="C1" s="2">
        <v>32</v>
      </c>
    </row>
    <row spans="1:3" r="2">
      <c t="s" r="A2" s="3">
        <v>604</v>
      </c>
    </row>
    <row spans="1:3" r="3">
      <c t="s" r="A3" s="4">
        <v>605</v>
      </c>
      <c t="n" r="B3" s="13">
        <v>94443</v>
      </c>
      <c t="n" r="C3" s="13">
        <v>201169</v>
      </c>
    </row>
    <row spans="1:3" r="4">
      <c t="s" r="A4" s="4">
        <v>606</v>
      </c>
      <c t="n" r="B4" s="13">
        <v>61918</v>
      </c>
      <c t="n" r="C4" s="13">
        <v>882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607</v>
      </c>
      <c t="s" r="B1" s="2">
        <v>2</v>
      </c>
      <c t="s" r="C1" s="2">
        <v>32</v>
      </c>
      <c t="s" r="D1" s="2">
        <v>259</v>
      </c>
    </row>
    <row spans="1:4" r="2">
      <c t="s" r="A2" s="3">
        <v>182</v>
      </c>
    </row>
    <row spans="1:4" r="3">
      <c t="s" r="A3" s="4">
        <v>34</v>
      </c>
      <c t="n" r="B3" s="8">
        <v>6157264</v>
      </c>
      <c t="n" r="C3" s="8">
        <v>1754433</v>
      </c>
      <c t="n" r="D3" s="8">
        <v>4759711</v>
      </c>
    </row>
    <row spans="1:4" r="4">
      <c t="s" r="A4" s="4">
        <v>608</v>
      </c>
      <c t="n" r="B4" s="6">
        <v>89851</v>
      </c>
    </row>
    <row spans="1:4" r="5">
      <c t="s" r="A5" s="4">
        <v>609</v>
      </c>
      <c t="n" r="B5" s="8">
        <v>60674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80"/>
    <col customWidth="1" max="3" min="3" width="12"/>
  </cols>
  <sheetData>
    <row spans="1:3" r="1">
      <c t="s" r="A1" s="1">
        <v>610</v>
      </c>
      <c t="s" r="B1" s="2">
        <v>611</v>
      </c>
      <c t="s" r="C1" s="2">
        <v>612</v>
      </c>
    </row>
    <row spans="1:3" r="2">
      <c t="s" r="A2" s="4">
        <v>613</v>
      </c>
    </row>
    <row spans="1:3" r="3">
      <c t="s" r="A3" s="3">
        <v>614</v>
      </c>
    </row>
    <row spans="1:3" r="4">
      <c t="s" r="A4" s="4">
        <v>615</v>
      </c>
      <c t="n" r="B4" s="8">
        <v>18387</v>
      </c>
    </row>
    <row spans="1:3" r="5">
      <c t="s" r="A5" s="4">
        <v>616</v>
      </c>
    </row>
    <row spans="1:3" r="6">
      <c t="s" r="A6" s="3">
        <v>614</v>
      </c>
    </row>
    <row spans="1:3" r="7">
      <c t="s" r="A7" s="4">
        <v>617</v>
      </c>
      <c t="n" r="C7" s="13">
        <v>47937</v>
      </c>
    </row>
    <row spans="1:3" r="8">
      <c t="s" r="A8" s="4">
        <v>618</v>
      </c>
    </row>
    <row spans="1:3" r="9">
      <c t="s" r="A9" s="3">
        <v>614</v>
      </c>
    </row>
    <row spans="1:3" r="10">
      <c t="s" r="A10" s="4">
        <v>619</v>
      </c>
      <c t="n" r="B10" s="6">
        <v>627446</v>
      </c>
    </row>
    <row spans="1:3" r="11">
      <c t="s" r="A11" s="4">
        <v>620</v>
      </c>
    </row>
    <row spans="1:3" r="12">
      <c t="s" r="A12" s="3">
        <v>614</v>
      </c>
    </row>
    <row spans="1:3" r="13">
      <c t="s" r="A13" s="4">
        <v>621</v>
      </c>
      <c t="n" r="B13" s="8">
        <v>73193</v>
      </c>
    </row>
    <row spans="1:3" r="14">
      <c t="s" r="A14" s="4">
        <v>622</v>
      </c>
      <c t="s" r="B14" s="4">
        <v>623</v>
      </c>
    </row>
    <row spans="1:3" r="15">
      <c t="s" r="A15" s="4">
        <v>624</v>
      </c>
      <c t="s" r="B15" s="4">
        <v>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39"/>
    <col customWidth="1" max="6" min="6" width="16"/>
    <col customWidth="1" max="7" min="7" width="17"/>
    <col customWidth="1" max="8" min="8" width="4"/>
    <col customWidth="1" max="9" min="9" width="20"/>
  </cols>
  <sheetData>
    <row spans="1:9" r="1">
      <c t="s" r="A1" s="1">
        <v>86</v>
      </c>
      <c t="s" r="B1" s="2">
        <v>87</v>
      </c>
      <c t="s" r="C1" s="2">
        <v>88</v>
      </c>
      <c t="s" r="D1" s="2">
        <v>52</v>
      </c>
      <c t="s" r="E1" s="2">
        <v>55</v>
      </c>
      <c t="s" r="F1" s="2">
        <v>89</v>
      </c>
      <c t="s" r="G1" s="2">
        <v>90</v>
      </c>
      <c t="s" r="I1" s="2">
        <v>54</v>
      </c>
    </row>
    <row spans="1:9" r="2">
      <c t="s" r="A2" s="4">
        <v>91</v>
      </c>
      <c t="n" r="B2" s="8">
        <v>-901161</v>
      </c>
      <c t="n" r="C2" s="8">
        <v>8998</v>
      </c>
      <c t="n" r="D2" s="8">
        <v>13176472</v>
      </c>
      <c t="n" r="E2" s="8">
        <v>21178</v>
      </c>
      <c t="s" r="F2" s="4">
        <v>38</v>
      </c>
      <c t="n" r="G2" s="8">
        <v>151451</v>
      </c>
      <c t="n" r="I2" s="8">
        <v>-14259260</v>
      </c>
    </row>
    <row spans="1:9" r="3">
      <c t="s" r="A3" s="4">
        <v>92</v>
      </c>
      <c t="n" r="C3" s="6">
        <v>8998277</v>
      </c>
    </row>
    <row spans="1:9" r="4">
      <c t="s" r="A4" s="4">
        <v>93</v>
      </c>
      <c t="n" r="B4" s="6">
        <v>1266177</v>
      </c>
      <c t="n" r="C4" s="8">
        <v>497</v>
      </c>
      <c t="n" r="D4" s="6">
        <v>1265680</v>
      </c>
      <c t="s" r="E4" s="4">
        <v>38</v>
      </c>
      <c t="s" r="F4" s="4">
        <v>38</v>
      </c>
      <c t="s" r="G4" s="4">
        <v>38</v>
      </c>
      <c t="s" r="I4" s="4">
        <v>38</v>
      </c>
    </row>
    <row spans="1:9" r="5">
      <c t="s" r="A5" s="4">
        <v>94</v>
      </c>
      <c t="n" r="C5" s="6">
        <v>496519</v>
      </c>
    </row>
    <row spans="1:9" r="6">
      <c t="s" r="A6" s="4">
        <v>95</v>
      </c>
      <c t="n" r="B6" s="6">
        <v>391422</v>
      </c>
      <c t="s" r="C6" s="4">
        <v>38</v>
      </c>
      <c t="n" r="D6" s="6">
        <v>391422</v>
      </c>
      <c t="s" r="E6" s="4">
        <v>38</v>
      </c>
      <c t="s" r="F6" s="4">
        <v>38</v>
      </c>
      <c t="s" r="G6" s="4">
        <v>38</v>
      </c>
      <c t="s" r="I6" s="4">
        <v>38</v>
      </c>
    </row>
    <row spans="1:9" r="7">
      <c t="s" r="A7" s="4">
        <v>96</v>
      </c>
      <c t="n" r="B7" s="6">
        <v>977897</v>
      </c>
      <c t="n" r="C7" s="8">
        <v>236</v>
      </c>
      <c t="n" r="D7" s="6">
        <v>977661</v>
      </c>
      <c t="s" r="E7" s="4">
        <v>38</v>
      </c>
      <c t="s" r="F7" s="4">
        <v>38</v>
      </c>
      <c t="s" r="G7" s="4">
        <v>38</v>
      </c>
      <c t="s" r="I7" s="4">
        <v>38</v>
      </c>
    </row>
    <row spans="1:9" r="8">
      <c t="s" r="A8" s="4">
        <v>97</v>
      </c>
      <c t="n" r="C8" s="6">
        <v>236379</v>
      </c>
    </row>
    <row spans="1:9" r="9">
      <c t="s" r="A9" s="4">
        <v>98</v>
      </c>
      <c t="n" r="B9" s="6">
        <v>975278</v>
      </c>
      <c t="s" r="C9" s="4">
        <v>38</v>
      </c>
      <c t="n" r="D9" s="6">
        <v>975278</v>
      </c>
      <c t="s" r="E9" s="4">
        <v>38</v>
      </c>
      <c t="s" r="F9" s="4">
        <v>38</v>
      </c>
      <c t="s" r="G9" s="4">
        <v>38</v>
      </c>
      <c t="s" r="I9" s="4">
        <v>38</v>
      </c>
    </row>
    <row spans="1:9" r="10">
      <c t="s" r="A10" s="4">
        <v>99</v>
      </c>
      <c t="n" r="B10" s="6">
        <v>38038</v>
      </c>
      <c t="s" r="C10" s="4">
        <v>38</v>
      </c>
      <c t="n" r="D10" s="6">
        <v>38038</v>
      </c>
      <c t="s" r="E10" s="4">
        <v>38</v>
      </c>
      <c t="s" r="F10" s="4">
        <v>38</v>
      </c>
      <c t="s" r="G10" s="4">
        <v>38</v>
      </c>
      <c t="s" r="I10" s="4">
        <v>38</v>
      </c>
    </row>
    <row spans="1:9" r="11">
      <c t="s" r="A11" s="4">
        <v>100</v>
      </c>
      <c t="n" r="B11" s="6">
        <v>138000</v>
      </c>
      <c t="n" r="C11" s="8">
        <v>86</v>
      </c>
      <c t="n" r="D11" s="6">
        <v>187293</v>
      </c>
      <c t="s" r="E11" s="4">
        <v>38</v>
      </c>
      <c t="s" r="F11" s="4">
        <v>38</v>
      </c>
      <c t="n" r="G11" s="6">
        <v>-49379</v>
      </c>
      <c t="s" r="I11" s="4">
        <v>38</v>
      </c>
    </row>
    <row spans="1:9" r="12">
      <c t="s" r="A12" s="4">
        <v>101</v>
      </c>
      <c t="n" r="C12" s="6">
        <v>86250</v>
      </c>
    </row>
    <row spans="1:9" r="13">
      <c t="s" r="A13" s="4">
        <v>102</v>
      </c>
      <c t="s" r="B13" s="4">
        <v>38</v>
      </c>
      <c t="s" r="C13" s="4">
        <v>38</v>
      </c>
      <c t="n" r="D13" s="8">
        <v>12640</v>
      </c>
      <c t="s" r="E13" s="4">
        <v>38</v>
      </c>
      <c t="s" r="F13" s="4">
        <v>38</v>
      </c>
      <c t="n" r="G13" s="8">
        <v>-12640</v>
      </c>
      <c t="s" r="I13" s="4">
        <v>38</v>
      </c>
    </row>
    <row spans="1:9" r="14">
      <c t="s" r="A14" s="4">
        <v>103</v>
      </c>
      <c t="n" r="B14" s="6">
        <v>278530</v>
      </c>
      <c t="s" r="C14" s="4">
        <v>38</v>
      </c>
      <c t="s" r="D14" s="4">
        <v>38</v>
      </c>
      <c t="s" r="E14" s="4">
        <v>38</v>
      </c>
      <c t="n" r="F14" s="6">
        <v>278530</v>
      </c>
      <c t="s" r="G14" s="4">
        <v>38</v>
      </c>
      <c t="s" r="I14" s="4">
        <v>38</v>
      </c>
    </row>
    <row spans="1:9" r="15">
      <c t="s" r="A15" s="4">
        <v>104</v>
      </c>
      <c t="n" r="B15" s="8">
        <v>181187</v>
      </c>
      <c t="n" r="C15" s="8">
        <v>47</v>
      </c>
      <c t="n" r="D15" s="8">
        <v>181140</v>
      </c>
      <c t="s" r="E15" s="4">
        <v>38</v>
      </c>
      <c t="s" r="F15" s="4">
        <v>38</v>
      </c>
      <c t="s" r="G15" s="4">
        <v>38</v>
      </c>
      <c t="s" r="I15" s="4">
        <v>38</v>
      </c>
    </row>
    <row spans="1:9" r="16">
      <c t="s" r="A16" s="4">
        <v>105</v>
      </c>
      <c t="n" r="B16" s="6">
        <v>46750</v>
      </c>
      <c t="n" r="C16" s="6">
        <v>46750</v>
      </c>
    </row>
    <row spans="1:9" r="17">
      <c t="s" r="A17" s="4">
        <v>106</v>
      </c>
      <c t="n" r="B17" s="8">
        <v>187176</v>
      </c>
      <c t="s" r="C17" s="4">
        <v>38</v>
      </c>
      <c t="n" r="D17" s="6">
        <v>187176</v>
      </c>
      <c t="s" r="E17" s="4">
        <v>38</v>
      </c>
      <c t="s" r="F17" s="4">
        <v>38</v>
      </c>
      <c t="s" r="G17" s="4">
        <v>38</v>
      </c>
      <c t="s" r="I17" s="4">
        <v>38</v>
      </c>
    </row>
    <row spans="1:9" r="18">
      <c t="s" r="A18" s="4">
        <v>107</v>
      </c>
      <c t="n" r="B18" s="6">
        <v>-6267</v>
      </c>
      <c t="s" r="C18" s="4">
        <v>38</v>
      </c>
      <c t="s" r="D18" s="4">
        <v>38</v>
      </c>
      <c t="s" r="E18" s="4">
        <v>38</v>
      </c>
      <c t="s" r="F18" s="4">
        <v>38</v>
      </c>
      <c t="s" r="G18" s="4">
        <v>38</v>
      </c>
      <c t="n" r="I18" s="6">
        <v>-6267</v>
      </c>
    </row>
    <row spans="1:9" r="19">
      <c t="s" r="A19" s="4">
        <v>108</v>
      </c>
      <c t="n" r="B19" s="6">
        <v>-4347767</v>
      </c>
      <c t="s" r="C19" s="4">
        <v>38</v>
      </c>
      <c t="s" r="D19" s="4">
        <v>38</v>
      </c>
      <c t="s" r="E19" s="4">
        <v>38</v>
      </c>
      <c t="s" r="F19" s="4">
        <v>38</v>
      </c>
      <c t="s" r="G19" s="4">
        <v>38</v>
      </c>
      <c t="n" r="I19" s="6">
        <v>-4347767</v>
      </c>
    </row>
    <row spans="1:9" r="20">
      <c t="s" r="A20" s="4">
        <v>109</v>
      </c>
      <c t="n" r="B20" s="6">
        <v>-821490</v>
      </c>
      <c t="n" r="C20" s="8">
        <v>9864</v>
      </c>
      <c t="n" r="D20" s="6">
        <v>17392800</v>
      </c>
      <c t="n" r="E20" s="6">
        <v>21178</v>
      </c>
      <c t="n" r="F20" s="6">
        <v>278530</v>
      </c>
      <c t="n" r="G20" s="8">
        <v>89432</v>
      </c>
      <c t="n" r="I20" s="6">
        <v>-18613294</v>
      </c>
    </row>
    <row spans="1:9" r="21">
      <c t="s" r="A21" s="4">
        <v>110</v>
      </c>
      <c t="n" r="C21" s="6">
        <v>9864175</v>
      </c>
      <c t="n" r="G21" s="6">
        <v>125000</v>
      </c>
    </row>
    <row spans="1:9" r="22">
      <c t="s" r="A22" s="4">
        <v>98</v>
      </c>
      <c t="n" r="B22" s="6">
        <v>3597032</v>
      </c>
      <c t="s" r="C22" s="4">
        <v>38</v>
      </c>
      <c t="n" r="D22" s="6">
        <v>3597032</v>
      </c>
      <c t="s" r="E22" s="4">
        <v>38</v>
      </c>
      <c t="s" r="F22" s="4">
        <v>38</v>
      </c>
      <c t="s" r="G22" s="4">
        <v>38</v>
      </c>
      <c t="s" r="I22" s="4">
        <v>38</v>
      </c>
    </row>
    <row spans="1:9" r="23">
      <c t="s" r="A23" s="4">
        <v>99</v>
      </c>
      <c t="n" r="B23" s="6">
        <v>381497</v>
      </c>
      <c t="s" r="C23" s="4">
        <v>38</v>
      </c>
      <c t="n" r="D23" s="6">
        <v>381497</v>
      </c>
      <c t="s" r="E23" s="4">
        <v>38</v>
      </c>
      <c t="s" r="F23" s="4">
        <v>38</v>
      </c>
      <c t="s" r="G23" s="4">
        <v>38</v>
      </c>
      <c t="s" r="I23" s="4">
        <v>38</v>
      </c>
    </row>
    <row spans="1:9" r="24">
      <c t="s" r="A24" s="4">
        <v>104</v>
      </c>
      <c t="n" r="B24" s="8">
        <v>146900</v>
      </c>
      <c t="n" r="C24" s="8">
        <v>28</v>
      </c>
      <c t="n" r="D24" s="6">
        <v>146872</v>
      </c>
      <c t="s" r="E24" s="4">
        <v>38</v>
      </c>
      <c t="s" r="F24" s="4">
        <v>38</v>
      </c>
      <c t="s" r="G24" s="4">
        <v>38</v>
      </c>
      <c t="s" r="I24" s="4">
        <v>38</v>
      </c>
    </row>
    <row spans="1:9" r="25">
      <c t="s" r="A25" s="4">
        <v>105</v>
      </c>
      <c t="n" r="B25" s="6">
        <v>27500</v>
      </c>
      <c t="n" r="C25" s="6">
        <v>27500</v>
      </c>
    </row>
    <row spans="1:9" r="26">
      <c t="s" r="A26" s="4">
        <v>106</v>
      </c>
      <c t="n" r="B26" s="8">
        <v>394133</v>
      </c>
      <c t="s" r="C26" s="4">
        <v>38</v>
      </c>
      <c t="n" r="D26" s="6">
        <v>394133</v>
      </c>
      <c t="s" r="E26" s="4">
        <v>38</v>
      </c>
      <c t="s" r="F26" s="4">
        <v>38</v>
      </c>
      <c t="s" r="G26" s="4">
        <v>38</v>
      </c>
      <c t="s" r="I26" s="4">
        <v>38</v>
      </c>
    </row>
    <row spans="1:9" r="27">
      <c t="s" r="A27" s="4">
        <v>107</v>
      </c>
      <c t="n" r="B27" s="6">
        <v>-8356</v>
      </c>
      <c t="s" r="C27" s="4">
        <v>38</v>
      </c>
      <c t="s" r="D27" s="4">
        <v>38</v>
      </c>
      <c t="s" r="E27" s="4">
        <v>38</v>
      </c>
      <c t="s" r="F27" s="4">
        <v>38</v>
      </c>
      <c t="s" r="G27" s="4">
        <v>38</v>
      </c>
      <c t="n" r="I27" s="6">
        <v>-8356</v>
      </c>
    </row>
    <row spans="1:9" r="28">
      <c t="s" r="A28" s="4">
        <v>111</v>
      </c>
      <c t="n" r="B28" s="6">
        <v>1873920</v>
      </c>
      <c t="n" r="C28" s="8">
        <v>1069</v>
      </c>
      <c t="n" r="D28" s="6">
        <v>1201662</v>
      </c>
      <c t="s" r="E28" s="4">
        <v>38</v>
      </c>
      <c t="s" r="F28" s="4">
        <v>38</v>
      </c>
      <c t="n" r="G28" s="8">
        <v>671189</v>
      </c>
      <c t="s" r="I28" s="4">
        <v>38</v>
      </c>
    </row>
    <row spans="1:9" r="29">
      <c t="s" r="A29" s="4">
        <v>112</v>
      </c>
      <c t="n" r="C29" s="6">
        <v>1069417</v>
      </c>
      <c t="n" r="G29" s="6">
        <v>1069417</v>
      </c>
      <c t="s" r="H29" s="4">
        <v>113</v>
      </c>
    </row>
    <row spans="1:9" r="30">
      <c t="s" r="A30" s="4">
        <v>114</v>
      </c>
      <c t="n" r="B30" s="6">
        <v>6540821</v>
      </c>
      <c t="s" r="C30" s="4">
        <v>38</v>
      </c>
      <c t="n" r="D30" s="6">
        <v>4513019</v>
      </c>
      <c t="s" r="E30" s="4">
        <v>38</v>
      </c>
      <c t="n" r="F30" s="6">
        <v>6294255</v>
      </c>
      <c t="n" r="G30" s="8">
        <v>246566</v>
      </c>
      <c t="n" r="I30" s="6">
        <v>-4513019</v>
      </c>
    </row>
    <row spans="1:9" r="31">
      <c t="s" r="A31" s="4">
        <v>115</v>
      </c>
      <c t="s" r="C31" s="4">
        <v>38</v>
      </c>
    </row>
    <row spans="1:9" r="32">
      <c t="s" r="A32" s="4">
        <v>116</v>
      </c>
      <c t="n" r="B32" s="6">
        <v>677445</v>
      </c>
      <c t="n" r="G32" s="6">
        <v>677445</v>
      </c>
    </row>
    <row spans="1:9" r="33">
      <c t="s" r="A33" s="4">
        <v>117</v>
      </c>
      <c t="n" r="B33" s="6">
        <v>865201</v>
      </c>
      <c t="n" r="C33" s="8">
        <v>186</v>
      </c>
      <c t="n" r="D33" s="6">
        <v>891265</v>
      </c>
      <c t="s" r="E33" s="4">
        <v>38</v>
      </c>
      <c t="s" r="F33" s="4">
        <v>38</v>
      </c>
      <c t="n" r="G33" s="8">
        <v>-26250</v>
      </c>
      <c t="s" r="I33" s="4">
        <v>38</v>
      </c>
    </row>
    <row spans="1:9" r="34">
      <c t="s" r="A34" s="4">
        <v>118</v>
      </c>
      <c t="n" r="C34" s="6">
        <v>186167</v>
      </c>
    </row>
    <row spans="1:9" r="35">
      <c t="s" r="A35" s="4">
        <v>119</v>
      </c>
      <c t="n" r="B35" s="6">
        <v>76539</v>
      </c>
      <c t="n" r="C35" s="8">
        <v>9</v>
      </c>
      <c t="n" r="D35" s="6">
        <v>76530</v>
      </c>
    </row>
    <row spans="1:9" r="36">
      <c t="s" r="A36" s="4">
        <v>120</v>
      </c>
      <c t="n" r="C36" s="6">
        <v>9404</v>
      </c>
      <c t="n" r="G36" s="6">
        <v>-41667</v>
      </c>
      <c t="s" r="H36" s="4">
        <v>113</v>
      </c>
    </row>
    <row spans="1:9" r="37">
      <c t="s" r="A37" s="4">
        <v>121</v>
      </c>
      <c t="s" r="B37" s="4">
        <v>38</v>
      </c>
      <c t="n" r="C37" s="8">
        <v>31</v>
      </c>
      <c t="n" r="D37" s="6">
        <v>238295</v>
      </c>
      <c t="s" r="E37" s="4">
        <v>38</v>
      </c>
      <c t="s" r="F37" s="4">
        <v>38</v>
      </c>
      <c t="s" r="G37" s="4">
        <v>38</v>
      </c>
      <c t="n" r="I37" s="6">
        <v>-238326</v>
      </c>
    </row>
    <row spans="1:9" r="38">
      <c t="s" r="A38" s="4">
        <v>122</v>
      </c>
      <c t="n" r="C38" s="6">
        <v>30360</v>
      </c>
    </row>
    <row spans="1:9" r="39">
      <c t="s" r="A39" s="4">
        <v>108</v>
      </c>
      <c t="n" r="B39" s="6">
        <v>-8864864</v>
      </c>
      <c t="n" r="I39" s="6">
        <v>-8864864</v>
      </c>
    </row>
    <row spans="1:9" r="40">
      <c t="s" r="A40" s="4">
        <v>123</v>
      </c>
      <c t="n" r="B40" s="8">
        <v>4858778</v>
      </c>
      <c t="n" r="C40" s="8">
        <v>11187</v>
      </c>
      <c t="n" r="D40" s="8">
        <v>28833105</v>
      </c>
      <c t="n" r="E40" s="8">
        <v>21178</v>
      </c>
      <c t="n" r="F40" s="8">
        <v>6572785</v>
      </c>
      <c t="n" r="G40" s="8">
        <v>1658382</v>
      </c>
      <c t="n" r="I40" s="8">
        <v>-32237859</v>
      </c>
    </row>
    <row spans="1:9" r="41">
      <c t="s" r="A41" s="4">
        <v>124</v>
      </c>
      <c t="n" r="C41" s="6">
        <v>11187023</v>
      </c>
    </row>
    <row spans="1:9" r="42">
      <c t="n" r="A42"/>
    </row>
    <row spans="1:9" r="43">
      <c t="s" r="A43" s="4">
        <v>113</v>
      </c>
      <c t="s" r="B43" s="4">
        <v>125</v>
      </c>
    </row>
  </sheetData>
  <mergeCells count="3">
    <mergeCell ref="G1:H1"/>
    <mergeCell ref="A42:I42"/>
    <mergeCell ref="B43:I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7"/>
    <col customWidth="1" max="2" min="2" width="37"/>
    <col customWidth="1" max="3" min="3" width="21"/>
    <col customWidth="1" max="4" min="4" width="26"/>
  </cols>
  <sheetData>
    <row spans="1:4" r="1">
      <c t="s" r="A1" s="1">
        <v>626</v>
      </c>
      <c t="s" r="B1" s="2">
        <v>1</v>
      </c>
    </row>
    <row spans="1:4" r="2">
      <c t="s" r="B2" s="2">
        <v>627</v>
      </c>
      <c t="s" r="C2" s="2">
        <v>590</v>
      </c>
      <c t="s" r="D2" s="2">
        <v>496</v>
      </c>
    </row>
    <row spans="1:4" r="3">
      <c t="s" r="A3" s="3">
        <v>628</v>
      </c>
    </row>
    <row spans="1:4" r="4">
      <c t="s" r="A4" s="4">
        <v>141</v>
      </c>
      <c t="n" r="B4" s="8">
        <v>579309</v>
      </c>
      <c t="n" r="C4" s="8">
        <v>1404177</v>
      </c>
    </row>
    <row spans="1:4" r="5">
      <c t="s" r="A5" s="4">
        <v>629</v>
      </c>
      <c t="n" r="B5" s="8">
        <v>3597032</v>
      </c>
      <c t="n" r="C5" s="8">
        <v>975278</v>
      </c>
    </row>
    <row spans="1:4" r="6">
      <c t="s" r="A6" s="4">
        <v>630</v>
      </c>
    </row>
    <row spans="1:4" r="7">
      <c t="s" r="A7" s="3">
        <v>628</v>
      </c>
    </row>
    <row spans="1:4" r="8">
      <c t="s" r="A8" s="4">
        <v>631</v>
      </c>
      <c t="n" r="B8" s="6">
        <v>43750</v>
      </c>
    </row>
    <row spans="1:4" r="9">
      <c t="s" r="A9" s="4">
        <v>632</v>
      </c>
      <c t="n" r="B9" s="8">
        <v>2</v>
      </c>
      <c t="n" r="D9" s="13">
        <v>2</v>
      </c>
    </row>
    <row spans="1:4" r="10">
      <c t="s" r="A10" s="4">
        <v>633</v>
      </c>
      <c t="n" r="B10" s="8">
        <v>175875</v>
      </c>
    </row>
    <row spans="1:4" r="11">
      <c t="s" r="A11" s="4">
        <v>634</v>
      </c>
    </row>
    <row spans="1:4" r="12">
      <c t="s" r="A12" s="3">
        <v>628</v>
      </c>
    </row>
    <row spans="1:4" r="13">
      <c t="s" r="A13" s="4">
        <v>635</v>
      </c>
      <c t="n" r="B13" s="6">
        <v>84181</v>
      </c>
    </row>
    <row spans="1:4" r="14">
      <c t="s" r="A14" s="4">
        <v>141</v>
      </c>
      <c t="n" r="B14" s="8">
        <v>257110</v>
      </c>
    </row>
    <row spans="1:4" r="15">
      <c t="s" r="A15" s="4">
        <v>629</v>
      </c>
      <c t="n" r="B15" s="8">
        <v>105000</v>
      </c>
    </row>
    <row spans="1:4" r="16">
      <c t="s" r="A16" s="4">
        <v>636</v>
      </c>
    </row>
    <row spans="1:4" r="17">
      <c t="s" r="A17" s="3">
        <v>628</v>
      </c>
    </row>
    <row spans="1:4" r="18">
      <c t="s" r="A18" s="4">
        <v>635</v>
      </c>
      <c t="n" r="B18" s="6">
        <v>15938</v>
      </c>
    </row>
    <row spans="1:4" r="19">
      <c t="s" r="A19" s="4">
        <v>629</v>
      </c>
      <c t="n" r="B19" s="8">
        <v>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26</v>
      </c>
      <c t="s" r="B1" s="2">
        <v>1</v>
      </c>
    </row>
    <row spans="1:3" r="2">
      <c t="s" r="B2" s="2">
        <v>2</v>
      </c>
      <c t="s" r="C2" s="2">
        <v>32</v>
      </c>
    </row>
    <row spans="1:3" r="3">
      <c t="s" r="A3" s="3">
        <v>127</v>
      </c>
    </row>
    <row spans="1:3" r="4">
      <c t="s" r="A4" s="4">
        <v>128</v>
      </c>
      <c t="n" r="B4" s="8">
        <v>-8864864</v>
      </c>
      <c t="n" r="C4" s="8">
        <v>-4347767</v>
      </c>
    </row>
    <row spans="1:3" r="5">
      <c t="s" r="A5" s="3">
        <v>129</v>
      </c>
    </row>
    <row spans="1:3" r="6">
      <c t="s" r="A6" s="4">
        <v>130</v>
      </c>
      <c t="n" r="B6" s="6">
        <v>10288</v>
      </c>
      <c t="s" r="C6" s="4">
        <v>38</v>
      </c>
    </row>
    <row spans="1:3" r="7">
      <c t="s" r="A7" s="4">
        <v>131</v>
      </c>
      <c t="s" r="B7" s="4">
        <v>38</v>
      </c>
      <c t="n" r="C7" s="6">
        <v>2091</v>
      </c>
    </row>
    <row spans="1:3" r="8">
      <c t="s" r="A8" s="4">
        <v>76</v>
      </c>
      <c t="n" r="B8" s="6">
        <v>2341660</v>
      </c>
      <c t="n" r="C8" s="6">
        <v>-627433</v>
      </c>
    </row>
    <row spans="1:3" r="9">
      <c t="s" r="A9" s="4">
        <v>77</v>
      </c>
      <c t="n" r="B9" s="6">
        <v>295456</v>
      </c>
      <c t="n" r="C9" s="6">
        <v>-23658</v>
      </c>
    </row>
    <row spans="1:3" r="10">
      <c t="s" r="A10" s="4">
        <v>78</v>
      </c>
      <c t="s" r="B10" s="4">
        <v>38</v>
      </c>
      <c t="n" r="C10" s="6">
        <v>249062</v>
      </c>
    </row>
    <row spans="1:3" r="11">
      <c t="s" r="A11" s="4">
        <v>104</v>
      </c>
      <c t="n" r="B11" s="6">
        <v>146900</v>
      </c>
      <c t="n" r="C11" s="6">
        <v>181187</v>
      </c>
    </row>
    <row spans="1:3" r="12">
      <c t="s" r="A12" s="4">
        <v>116</v>
      </c>
      <c t="n" r="B12" s="6">
        <v>647902</v>
      </c>
    </row>
    <row spans="1:3" r="13">
      <c t="s" r="A13" s="4">
        <v>132</v>
      </c>
      <c t="n" r="B13" s="6">
        <v>394132</v>
      </c>
      <c t="n" r="C13" s="6">
        <v>186900</v>
      </c>
    </row>
    <row spans="1:3" r="14">
      <c t="s" r="A14" s="3">
        <v>133</v>
      </c>
    </row>
    <row spans="1:3" r="15">
      <c t="s" r="A15" s="4">
        <v>35</v>
      </c>
      <c t="n" r="B15" s="6">
        <v>7444</v>
      </c>
      <c t="n" r="C15" s="6">
        <v>-16259</v>
      </c>
    </row>
    <row spans="1:3" r="16">
      <c t="s" r="A16" s="4">
        <v>36</v>
      </c>
      <c t="n" r="B16" s="6">
        <v>100907</v>
      </c>
      <c t="n" r="C16" s="6">
        <v>-10411</v>
      </c>
    </row>
    <row spans="1:3" r="17">
      <c t="s" r="A17" s="4">
        <v>43</v>
      </c>
      <c t="n" r="B17" s="6">
        <v>-178263</v>
      </c>
      <c t="n" r="C17" s="6">
        <v>517359</v>
      </c>
    </row>
    <row spans="1:3" r="18">
      <c t="s" r="A18" s="4">
        <v>44</v>
      </c>
      <c t="n" r="B18" s="6">
        <v>-47376</v>
      </c>
      <c t="n" r="C18" s="6">
        <v>35860</v>
      </c>
    </row>
    <row spans="1:3" r="19">
      <c t="s" r="A19" s="4">
        <v>134</v>
      </c>
      <c t="n" r="B19" s="6">
        <v>-5145814</v>
      </c>
      <c t="n" r="C19" s="6">
        <v>-3853069</v>
      </c>
    </row>
    <row spans="1:3" r="20">
      <c t="s" r="A20" s="3">
        <v>135</v>
      </c>
    </row>
    <row spans="1:3" r="21">
      <c t="s" r="A21" s="4">
        <v>136</v>
      </c>
      <c t="n" r="B21" s="6">
        <v>-16762</v>
      </c>
      <c t="s" r="C21" s="4">
        <v>38</v>
      </c>
    </row>
    <row spans="1:3" r="22">
      <c t="s" r="A22" s="4">
        <v>137</v>
      </c>
      <c t="n" r="B22" s="6">
        <v>-16762</v>
      </c>
      <c t="s" r="C22" s="4">
        <v>38</v>
      </c>
    </row>
    <row spans="1:3" r="23">
      <c t="s" r="A23" s="3">
        <v>138</v>
      </c>
    </row>
    <row spans="1:3" r="24">
      <c t="s" r="A24" s="4">
        <v>139</v>
      </c>
      <c t="n" r="B24" s="6">
        <v>6540821</v>
      </c>
      <c t="s" r="C24" s="4">
        <v>38</v>
      </c>
    </row>
    <row spans="1:3" r="25">
      <c t="s" r="A25" s="4">
        <v>140</v>
      </c>
      <c t="n" r="B25" s="6">
        <v>2453633</v>
      </c>
      <c t="s" r="C25" s="4">
        <v>38</v>
      </c>
    </row>
    <row spans="1:3" r="26">
      <c t="s" r="A26" s="4">
        <v>141</v>
      </c>
      <c t="n" r="B26" s="6">
        <v>579309</v>
      </c>
      <c t="n" r="C26" s="6">
        <v>1404177</v>
      </c>
    </row>
    <row spans="1:3" r="27">
      <c t="s" r="A27" s="4">
        <v>37</v>
      </c>
      <c t="s" r="B27" s="4">
        <v>38</v>
      </c>
      <c t="n" r="C27" s="6">
        <v>-550119</v>
      </c>
    </row>
    <row spans="1:3" r="28">
      <c t="s" r="A28" s="4">
        <v>142</v>
      </c>
      <c t="n" r="B28" s="6">
        <v>-8356</v>
      </c>
      <c t="n" r="C28" s="6">
        <v>-6267</v>
      </c>
    </row>
    <row spans="1:3" r="29">
      <c t="s" r="A29" s="4">
        <v>143</v>
      </c>
      <c t="n" r="B29" s="6">
        <v>9565407</v>
      </c>
      <c t="n" r="C29" s="6">
        <v>847791</v>
      </c>
    </row>
    <row spans="1:3" r="30">
      <c t="s" r="A30" s="4">
        <v>144</v>
      </c>
      <c t="n" r="B30" s="6">
        <v>4402831</v>
      </c>
      <c t="n" r="C30" s="6">
        <v>-3005278</v>
      </c>
    </row>
    <row spans="1:3" r="31">
      <c t="s" r="A31" s="4">
        <v>145</v>
      </c>
      <c t="n" r="B31" s="6">
        <v>1754433</v>
      </c>
      <c t="n" r="C31" s="6">
        <v>4759711</v>
      </c>
    </row>
    <row spans="1:3" r="32">
      <c t="s" r="A32" s="4">
        <v>146</v>
      </c>
      <c t="n" r="B32" s="8">
        <v>6157264</v>
      </c>
      <c t="n" r="C32" s="8">
        <v>1754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Financial Statemen</vt:lpstr>
      <vt:lpstr>Consolidated Financial Stateme3</vt:lpstr>
      <vt:lpstr>Consolidated Statement of Opera</vt:lpstr>
      <vt:lpstr>Consolidated Statement of Chang</vt:lpstr>
      <vt:lpstr>Consolidated Statement of Cash </vt:lpstr>
      <vt:lpstr>Nature of Operations, Corporate</vt:lpstr>
      <vt:lpstr>Significant Accounting Policies</vt:lpstr>
      <vt:lpstr>Valent Technologies LLC agreeme</vt:lpstr>
      <vt:lpstr>Derivative Liability</vt:lpstr>
      <vt:lpstr>Stockholders' Equity (Deficienc</vt:lpstr>
      <vt:lpstr>Related Party Transactions</vt:lpstr>
      <vt:lpstr>Current and Future Income Taxes</vt:lpstr>
      <vt:lpstr>Commitments and Contingencies</vt:lpstr>
      <vt:lpstr>Supplementary Statement Of Cash</vt:lpstr>
      <vt:lpstr>Financial Risk Management</vt:lpstr>
      <vt:lpstr>Subsequent Events</vt:lpstr>
      <vt:lpstr>Significant Accounting Polici18</vt:lpstr>
      <vt:lpstr>Significant Accounting Polici19</vt:lpstr>
      <vt:lpstr>Derivative Liability (Tables)</vt:lpstr>
      <vt:lpstr>Stockholders' Equity (Deficie21</vt:lpstr>
      <vt:lpstr>Current and Future Income Tax22</vt:lpstr>
      <vt:lpstr>Supplementary Statement Of Ca23</vt:lpstr>
      <vt:lpstr>Financial Risk Management (Tabl</vt:lpstr>
      <vt:lpstr>Nature of Operations, Corpora25</vt:lpstr>
      <vt:lpstr>Significant Accounting Polici26</vt:lpstr>
      <vt:lpstr>Significant Accounting Polici27</vt:lpstr>
      <vt:lpstr>Valent Technologies LLC agree28</vt:lpstr>
      <vt:lpstr>Derivative Liability (Details)</vt:lpstr>
      <vt:lpstr>Derivative Liability (Details T</vt:lpstr>
      <vt:lpstr>Stockholders' Equity (Deficie31</vt:lpstr>
      <vt:lpstr>Stockholders' Equity (Deficie32</vt:lpstr>
      <vt:lpstr>Stockholders' Equity (Deficie33</vt:lpstr>
      <vt:lpstr>Stockholders' Equity (Deficie34</vt:lpstr>
      <vt:lpstr>Stockholders' Equity (Deficie35</vt:lpstr>
      <vt:lpstr>Stockholders' Equity (Deficie36</vt:lpstr>
      <vt:lpstr>Stockholders' Equity (Deficie37</vt:lpstr>
      <vt:lpstr>Stockholders' Equity (Deficie38</vt:lpstr>
      <vt:lpstr>Stockholders' Equity (Deficie39</vt:lpstr>
      <vt:lpstr>Related Party Transactions (Det</vt:lpstr>
      <vt:lpstr>Current and Future Income Tax41</vt:lpstr>
      <vt:lpstr>Current and Future Income Tax42</vt:lpstr>
      <vt:lpstr>Current and Future Income Tax43</vt:lpstr>
      <vt:lpstr>Current and Future Income Tax44</vt:lpstr>
      <vt:lpstr>Commitments and Contingencies (</vt:lpstr>
      <vt:lpstr>Supplementary Statement Of Ca46</vt:lpstr>
      <vt:lpstr>Financial Risk Management (Deta</vt:lpstr>
      <vt:lpstr>Financial Risk Management (De48</vt:lpstr>
      <vt:lpstr>Financial Risk Management (De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9:30:23Z</dcterms:created>
  <dcterms:modified xmlns:dcterms="http://purl.org/dc/terms/" xmlns:xsi="http://www.w3.org/2001/XMLSchema-instance" xsi:type="dcterms:W3CDTF">2016-09-12T19:30:23Z</dcterms:modified>
  <dc:title xmlns:dc="http://purl.org/dc/elements/1.1/">Untitled</dc:title>
  <dc:description xmlns:dc="http://purl.org/dc/elements/1.1/"/>
  <dc:subject xmlns:dc="http://purl.org/dc/elements/1.1/"/>
  <cp:keywords/>
  <cp:category/>
</cp:coreProperties>
</file>